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Description Of Business And Bas" sheetId="7" r:id="rId7"/>
    <s:sheet name="New Accounting Pronouncement (N" sheetId="8" r:id="rId8"/>
    <s:sheet name="Earnings Per Share And Sharehol" sheetId="9" r:id="rId9"/>
    <s:sheet name="Inventories" sheetId="10" r:id="rId10"/>
    <s:sheet name="Property And Equipment, Net" sheetId="11" r:id="rId11"/>
    <s:sheet name="Equity Investments And Other" sheetId="12" r:id="rId12"/>
    <s:sheet name="Income Taxes" sheetId="13" r:id="rId13"/>
    <s:sheet name="Long-term Debt" sheetId="14" r:id="rId14"/>
    <s:sheet name="Derivative Instruments" sheetId="15" r:id="rId15"/>
    <s:sheet name="Fair Value Measurements" sheetId="16" r:id="rId16"/>
    <s:sheet name="Comprehensive Income" sheetId="17" r:id="rId17"/>
    <s:sheet name="Commitments And Contingencies" sheetId="18" r:id="rId18"/>
    <s:sheet name="Retirement Benefits" sheetId="19" r:id="rId19"/>
    <s:sheet name="Segment Information" sheetId="20" r:id="rId20"/>
    <s:sheet name="Code of Conduct, Related Person" sheetId="21" r:id="rId21"/>
    <s:sheet name="Subsequent Event (Notes)" sheetId="22" r:id="rId22"/>
    <s:sheet name="Supplemental Guarantor Financia" sheetId="23" r:id="rId23"/>
    <s:sheet name="Description Of Business And B24" sheetId="24" r:id="rId24"/>
    <s:sheet name="Earnings Per Share And Shareh25" sheetId="25" r:id="rId25"/>
    <s:sheet name="Inventories (Tables)" sheetId="26" r:id="rId26"/>
    <s:sheet name="Property And Equipment, Net (Ta" sheetId="27" r:id="rId27"/>
    <s:sheet name="Long-term Debt (Tables)" sheetId="28" r:id="rId28"/>
    <s:sheet name="Derivative Instruments (Tables)" sheetId="29" r:id="rId29"/>
    <s:sheet name="Fair Value Measurements (Tables" sheetId="30" r:id="rId30"/>
    <s:sheet name="Comprehensive Income (Tables)" sheetId="31" r:id="rId31"/>
    <s:sheet name="Segment Information (Tables)" sheetId="32" r:id="rId32"/>
    <s:sheet name="Supplemental Guarantor Financ33" sheetId="33" r:id="rId33"/>
    <s:sheet name="Description Of Business And B34" sheetId="34" r:id="rId34"/>
    <s:sheet name="New Accounting Pronouncement De" sheetId="35" r:id="rId35"/>
    <s:sheet name="Earnings Per Share And Shareh36" sheetId="36" r:id="rId36"/>
    <s:sheet name="Earnings Per Share And Shareh37" sheetId="37" r:id="rId37"/>
    <s:sheet name="Earnings Per Share And Shareh38" sheetId="38" r:id="rId38"/>
    <s:sheet name="Inventories (Details)" sheetId="39" r:id="rId39"/>
    <s:sheet name="Property And Equipment, Net (De" sheetId="40" r:id="rId40"/>
    <s:sheet name="Equity Investments and Other (D" sheetId="41" r:id="rId41"/>
    <s:sheet name="Income Taxes (Narrative) (Detai" sheetId="42" r:id="rId42"/>
    <s:sheet name="Long-term Debt (Schedule Of Lon" sheetId="43" r:id="rId43"/>
    <s:sheet name="Long-term Debt (Issuance And Re" sheetId="44" r:id="rId44"/>
    <s:sheet name="Long-term Debt (Revolving Facil" sheetId="45" r:id="rId45"/>
    <s:sheet name="Derivative Instruments (Foreign" sheetId="46" r:id="rId46"/>
    <s:sheet name="Derivative Instruments Fair Val" sheetId="47" r:id="rId47"/>
    <s:sheet name="Derivative Instruments Derivati" sheetId="48" r:id="rId48"/>
    <s:sheet name="Fair Value Measurements (Carryi" sheetId="49" r:id="rId49"/>
    <s:sheet name="Fair Value Measurements (Fair V" sheetId="50" r:id="rId50"/>
    <s:sheet name="Fair Value Measurements (Fair51" sheetId="51" r:id="rId51"/>
    <s:sheet name="Comprehensive Income (Component" sheetId="52" r:id="rId52"/>
    <s:sheet name="Commitments And Contingencies (" sheetId="53" r:id="rId53"/>
    <s:sheet name="Retirement Benefits (Narrative)" sheetId="54" r:id="rId54"/>
    <s:sheet name="Segment Information (Details)" sheetId="55" r:id="rId55"/>
    <s:sheet name="Code of Conduct, Related Pers56" sheetId="56" r:id="rId56"/>
    <s:sheet name="Subsequent Event (Details)" sheetId="57" r:id="rId57"/>
    <s:sheet name="Supplemental Guarantor Financ58" sheetId="58" r:id="rId58"/>
    <s:sheet name="Supplemental Guarantor Financ59" sheetId="59" r:id="rId59"/>
    <s:sheet name="Supplemental Guarantor Financ60" sheetId="60" r:id="rId60"/>
    <s:sheet name="Supplemental Guarantor Financ61" sheetId="61" r:id="rId61"/>
  </s:sheets>
  <s:definedNames/>
  <s:calcPr calcId="124519" calcMode="auto" fullCalcOnLoad="1"/>
</s:workbook>
</file>

<file path=xl/sharedStrings.xml><?xml version="1.0" encoding="utf-8"?>
<sst xmlns="http://schemas.openxmlformats.org/spreadsheetml/2006/main" uniqueCount="467">
  <si>
    <t>Document and Entity Information Document - shares</t>
  </si>
  <si>
    <t>9 Months Ended</t>
  </si>
  <si>
    <t>Oct. 31, 2015</t>
  </si>
  <si>
    <t>Nov. 27,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LB</t>
  </si>
  <si>
    <t>Entity Registrant Name</t>
  </si>
  <si>
    <t>L Brands, Inc.</t>
  </si>
  <si>
    <t>Entity Central Index Key</t>
  </si>
  <si>
    <t>Current Fiscal Year End Date</t>
  </si>
  <si>
    <t>--01-30</t>
  </si>
  <si>
    <t>Entity Filer Category</t>
  </si>
  <si>
    <t>Large Accelerated Filer</t>
  </si>
  <si>
    <t>Entity Common Stock, Shares Outstanding</t>
  </si>
  <si>
    <t>Consolidated Statements Of Income - USD ($) $ in Millions</t>
  </si>
  <si>
    <t>3 Months Ended</t>
  </si>
  <si>
    <t>Nov. 01, 2014</t>
  </si>
  <si>
    <t>Income Statement [Abstract]</t>
  </si>
  <si>
    <t>Net Sales</t>
  </si>
  <si>
    <t>Costs of Goods Sold, Buying and Occupancy</t>
  </si>
  <si>
    <t>Gross Profit</t>
  </si>
  <si>
    <t>General, Administrative and Store Operating Expenses</t>
  </si>
  <si>
    <t>Operating Income</t>
  </si>
  <si>
    <t>Interest Expense</t>
  </si>
  <si>
    <t>Other Income</t>
  </si>
  <si>
    <t>Income Before Income Taxes</t>
  </si>
  <si>
    <t>Provision for Income Taxes</t>
  </si>
  <si>
    <t>Net Income</t>
  </si>
  <si>
    <t>Net Income Per Basic Share</t>
  </si>
  <si>
    <t>Net Income Per Diluted Share</t>
  </si>
  <si>
    <t>Dividends Per Share</t>
  </si>
  <si>
    <t>Consolidated Statements Of Comprehensive Income - USD ($) $ in Millions</t>
  </si>
  <si>
    <t>Other Comprehensive Income (Loss), Net of Tax:</t>
  </si>
  <si>
    <t>Reclassification of Cash Flow Hedges to Earnings</t>
  </si>
  <si>
    <t>Foreign Currency Translation</t>
  </si>
  <si>
    <t>Unrealized Gain on Cash Flow Hedges</t>
  </si>
  <si>
    <t>Other Comprehensive Income (Loss), Unrealized Holding Gain (Loss) on Securities Arising During Period, Net of Tax</t>
  </si>
  <si>
    <t>Total Other Comprehensive Income (Loss), Net of Tax</t>
  </si>
  <si>
    <t>Total Comprehensive Income</t>
  </si>
  <si>
    <t>Consolidated Balance Sheets - USD ($) $ in Millions</t>
  </si>
  <si>
    <t>Jan. 31, 2015</t>
  </si>
  <si>
    <t>Current Assets:</t>
  </si>
  <si>
    <t>Cash and Cash Equivalents</t>
  </si>
  <si>
    <t>Accounts Receivable, Net</t>
  </si>
  <si>
    <t>Inventories</t>
  </si>
  <si>
    <t>Deferred Income Taxes</t>
  </si>
  <si>
    <t>Other</t>
  </si>
  <si>
    <t>Total Current Assets</t>
  </si>
  <si>
    <t>Property and Equipment, Net</t>
  </si>
  <si>
    <t>Goodwill</t>
  </si>
  <si>
    <t>Trade Names and Other Intangible Assets, Net</t>
  </si>
  <si>
    <t>Other Assets</t>
  </si>
  <si>
    <t>Total Assets</t>
  </si>
  <si>
    <t>Current Liabilities:</t>
  </si>
  <si>
    <t>Accounts Payable</t>
  </si>
  <si>
    <t>Accrued Expenses and Other</t>
  </si>
  <si>
    <t>Debt, Current</t>
  </si>
  <si>
    <t>Accrued Income Taxes, Current</t>
  </si>
  <si>
    <t>Total Current Liabilities</t>
  </si>
  <si>
    <t>Long-term Debt</t>
  </si>
  <si>
    <t>Other Long-term Liabilities</t>
  </si>
  <si>
    <t>Shareholders’ Equity (Deficit):</t>
  </si>
  <si>
    <t>Preferred Stock - $1.00 par value; 10 shares authorized; none issued</t>
  </si>
  <si>
    <t>Common Stock - $0.50 par value; 1,000 shares authorized; 313, 310 and 310 shares issued; 291, 292 and 293 shares outstanding, respectively</t>
  </si>
  <si>
    <t>Paid-in Capital</t>
  </si>
  <si>
    <t>Accumulated Other Comprehensive Income</t>
  </si>
  <si>
    <t>Retained Earnings (Accumulated Deficit)</t>
  </si>
  <si>
    <t>Less: Treasury Stock, at Average Cost; 22, 18 and 17 shares, respectively</t>
  </si>
  <si>
    <t>Total L Brands, Inc. Shareholders’ Equity (Deficit)</t>
  </si>
  <si>
    <t>Noncontrolling Interest</t>
  </si>
  <si>
    <t>Total Equity (Deficit)</t>
  </si>
  <si>
    <t>Total Liabilities and Equity (Deficit)</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ash Flows - USD ($) $ in Millions</t>
  </si>
  <si>
    <t>Operating Activities:</t>
  </si>
  <si>
    <t>Adjustments to Reconcile Net Income to Net Cash Provided by (Used for) Operating Activities:</t>
  </si>
  <si>
    <t>Depreciation and Amortization of Long-lived Assets</t>
  </si>
  <si>
    <t>Amortization of Landlord Allowances</t>
  </si>
  <si>
    <t>Share-based Compensation Expense</t>
  </si>
  <si>
    <t>Excess Tax Benefits from Share-based Compensation</t>
  </si>
  <si>
    <t>Equity Method Investment, Realized Gain (Loss) on Disposal</t>
  </si>
  <si>
    <t>Gain (Loss) on Sale of Assets and Asset Impairment Charges</t>
  </si>
  <si>
    <t>Changes in Assets and Liabilities:</t>
  </si>
  <si>
    <t>Accounts Receivable</t>
  </si>
  <si>
    <t>Accounts Payable, Accrued Expenses and Other</t>
  </si>
  <si>
    <t>Income Taxes Payable</t>
  </si>
  <si>
    <t>Other Assets and Liabilities</t>
  </si>
  <si>
    <t>Net Cash Provided by Operating Activities</t>
  </si>
  <si>
    <t>Investing Activities:</t>
  </si>
  <si>
    <t>Capital Expenditures</t>
  </si>
  <si>
    <t>Proceeds from Sale of Other Assets, Investing Activities</t>
  </si>
  <si>
    <t>Proceeds from Sale of Equity Method Investments</t>
  </si>
  <si>
    <t>Proceeds from Sale and Maturity of Marketable Securities</t>
  </si>
  <si>
    <t>Payments to Acquire Marketable Securities</t>
  </si>
  <si>
    <t>Other Investing Activities</t>
  </si>
  <si>
    <t>Net Cash Provided by (Used for) Investing Activities</t>
  </si>
  <si>
    <t>Financing Activities:</t>
  </si>
  <si>
    <t>Proceeds from Debt, Net of Issuance Costs</t>
  </si>
  <si>
    <t>Proceeds from Long-term Lines of Credit</t>
  </si>
  <si>
    <t>Repayments of Long-term Lines of Credit</t>
  </si>
  <si>
    <t>Repurchase of Common Stock</t>
  </si>
  <si>
    <t>Dividends Paid</t>
  </si>
  <si>
    <t>Proceeds from Exercise of Stock Options</t>
  </si>
  <si>
    <t>Proceeds from (Payments for) Other Financing Activities</t>
  </si>
  <si>
    <t>Net Cash Provided by (Used for) Financing Activities</t>
  </si>
  <si>
    <t>Effects of Exchange Rate Changes on Cash and Cash Equivalents</t>
  </si>
  <si>
    <t>Net Increase (Decrease) in Cash and Cash Equivalents</t>
  </si>
  <si>
    <t>Cash and Cash Equivalents, Beginning of Period</t>
  </si>
  <si>
    <t>Cash and Cash Equivalents, End of Period</t>
  </si>
  <si>
    <t>Description Of Business And Basis Of Presentation</t>
  </si>
  <si>
    <t>Description Of Business And Basis Of Presentation [Abstract]</t>
  </si>
  <si>
    <t>Description of Business and Basis of Presentation Description of Business L Brands, Inc. (“the Company”) operates in the highly competitive specialty retail business. The Company is a specialty retailer of women’s intimate and other apparel, beauty and personal care products and accessories. The Company sells its merchandise through company-owned specialty retail stores in the United States (“U.S.”), Canada and the United Kingdom ("U.K."), which are primarily mall-based, and through its websites and other channels. The Company's other international operations are primarily through franchise, license and wholesale partners. The Company currently operates the following retail brands: • Victoria’s Secret • Victoria's Secret PINK • Bath &amp; Body Works • La Senza • Henri Bendel Fiscal Year The Company’s fiscal year ends on the Saturday nearest to January 31. As used herein, “ third quarter of 2015 ” and “ third quarter of 2014 ” refer to the thirteen week periods ending October 31, 2015 and November 1, 2014 , respectively. " Year-to-date 2015 " and " year-to-date 2014 " refer to the thirty-nine week periods ending October 31, 2015 and November 1, 2014 .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Loss) on the Consolidated Statements of Income. The Company’s equity-method investments are required to be tested for impairment when it is determined there may be an other-than-temporary loss in value. Interim Financial Statements The Consolidated Financial Statements as of and for the periods ended October 31, 2015 and November 1, 2014 are unaudited and are presented pursuant to the rules and regulations of the Securities and Exchange Commission (“SEC”). These Consolidated Financial Statements should be read in conjunction with the Consolidated Financial Statements and Notes thereto contained in the Company’s 2014 Annual Report on Form 10-K. In the opinion of management, the accompanying Consolidated Financial Statements reflect all adjustments, which are of a normal recurring nature, necessary for a fair presentation of the results for the interim periods. Seasonality of Business Due to seasonal variations in the retail industry, the results of operations for any interim period are not necessarily indicative of the results expected for the full fiscal year. Concentration of Credit Risk and Investments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Currently, the Company’s investment portfolio is primarily comprised of U.S. government obligations, U.S. Treasury and AAA-rated money market funds, highly rated commercial paper and bank deposits. In the third quarter of 2015, the Company invested $10 million in marketable equity securities which are classified as available-for-sale. These securities are recorded at fair value in other current assets on the October 31, 2015 Consolidated Balance Sheet, and unrealized holding gains and losses are recorded, net of tax, as a component of accumulated other comprehensive income. Unrealized holding gains were $3 million as of October 31, 2015 . The Company also periodically reviews the relative credit standing of franchise, license and wholesale partners and other entities to which the Company grants credit terms in the normal course of business. Use of Estimates in the Preparation of Financial Statement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 (Notes)</t>
  </si>
  <si>
    <t>New Accounting Pronouncements or Change in Accounting Principle [Line Items]</t>
  </si>
  <si>
    <t>New Accounting Pronouncements and Changes in Accounting Principles [Text Block]</t>
  </si>
  <si>
    <t>New Accounting Pronouncements Revenue Recognition from Contracts with Customers In May 2014, the Financial Accounting Standards Board ("FASB") issued Accounting Standards Update ("ASU") No.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2018, with early adoption as of fiscal 2017 permitted. The standard allows for either a full retrospective or a modified retrospective transition method. The Company is currently evaluating this standard, including the transition method and timing of adoption, and the related impact on its Consolidated Statements of Income and Comprehensive Income, Balance Sheets and Statements of Cash Flows. Simplifying the Presentation of Debt Issuance Costs In April 2015, the FASB issued ASU No. 2015-03, Simplifying the Presentation of Debt Issuance Costs. This guidance requires companies to recognize debt issuance costs related to recognized debt liabilities in the balance sheet as a direct deduction from the carrying amount of those debt liabilities, consistent with debt discounts. This guidance will be effective beginning in fiscal 2016, and early adoption is permitted. This standard requires retrospective adoption. The Company is finalizing its evaluation of this ASU, including timing of adoption, but expects to record a decrease to Other Assets and Long-term Debt of approximately $47 million upon adoption. Balance Sheet Classification of Deferred Taxes In November 2015, the FASB issued ASU No. 2015-17, Balance Sheet Classification of Deferred Taxes. This guidance requires companies to present all deferred tax assets and liabilities as noncurrent in the balance sheet. This guidance will be effective beginning in fiscal 2017, and early adoption is permitted. This standard may be adopted either on a retrospective or prospective basis. The Company is currently evaluating this standard, including the transition method and timing of adoption, and the related impact on its Consolidated Balance Sheets.</t>
  </si>
  <si>
    <t>Earnings Per Share And Shareholders' Equity</t>
  </si>
  <si>
    <t>Earnings Per Share And Shareholders' Equity [Abstract]</t>
  </si>
  <si>
    <t>Stockholders' Equity Note Disclosure [Text Block]</t>
  </si>
  <si>
    <t>Earnings Per Share and Shareholders’ Equity (Deficit) Earnings Per Share Earnings per basic share are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for the third quarter and year-to-date 2015 and 2014 : Third Quarter Year-to-Date 2015 2014 2015 2014 (in millions) Weighted-average Common Shares: Issued Shares 313 309 312 309 Treasury Shares (22 ) (17 ) (20 ) (17 ) Basic Shares 291 292 292 292 Effect of Dilutive Options and Restricted Stock 5 6 5 6 Diluted Shares 296 298 297 298 Anti-dilutive Options and Awards (a) 1 — 1 1 _______________ (a) These options and awards were excluded from the calculation of diluted earnings per share because their inclusion would have been anti-dilutive. Shareholders’ Equity (Deficit) Common Stock Repurchases Under the authority of the Company’s Board of Directors, the Company repurchased shares of its common stock under the following repurchase programs during year-to-date 2015 and 2014 : Amount Authorized Shares Repurchased Amount Repurchased Average Stock Price of Shares Repurchased within Program Repurchase Program 2015 2014 2015 2014 (in millions) (in thousands) (in millions) June 2015 $ 250 1,375 NA $ 113 NA $ 82.31 February 2015 $ 250 2,788 NA $ 250 NA $ 89.45 November 2012 $ 250 NA 826 NA $ 45 $ 48.52 In June 2015 , the Company's Board of Directors approved a new $250 million share repurchase program, which included the $0.6 million remaining under the February 2015 repurchase program. In February 2015 , the Company's Board of Directors approved a $250 million share repurchase program, which included the $91 million remaining under the November 2012 repurchase program. The June 2015 repurchase program had $137 million remaining as of October 31, 2015 . Subsequent to October 31, 2015 , the Company repurchased an additional 1.2 million shares of common stock for $109 million under this program. There were no share repurchases reflected in Accounts Payable on the October 31, 2015 , January 31, 2015 or November 1, 2014 Consolidated Balance Sheets. Dividends Under the authority and declaration of the Board of Directors, the Company paid the following dividends during year-to-date 2015 and 2014 : Ordinary Dividends Special Dividends Total Dividends Total Paid (per share) (in millions) 2015 Third Quarter $ 0.50 $ — $ 0.50 $ 146 Second Quarter 0.50 — 0.50 146 First Quarter 0.50 2.00 2.50 734 2015 Total $ 1.50 $ 2.00 $ 3.50 $ 1,026 2014 Third Quarter $ 0.34 $ — $ 0.34 $ 100 Second Quarter 0.34 — 0.34 99 First Quarter 0.34 1.00 1.34 392 2014 Total $ 1.02 $ 1.00 $ 2.02 $ 591</t>
  </si>
  <si>
    <t>Inventory, Net [Abstract]</t>
  </si>
  <si>
    <t>Inventories The following table provides details of inventories as of October 31, 2015 , January 31, 2015 and November 1, 2014 : October 31, January 31, 2015 November 1, (in millions) Finished Goods Merchandise $ 1,465 $ 942 $ 1,360 Raw Materials and Merchandise Components 155 94 125 Total Inventories $ 1,620 $ 1,036 $ 1,485 Inventories are principally valued at the lower of cost, as determined by the weighted-average cost method, or market.</t>
  </si>
  <si>
    <t>Property And Equipment, Net</t>
  </si>
  <si>
    <t>Property, Plant and Equipment [Abstract]</t>
  </si>
  <si>
    <t>Property and Equipment, Net The following table provides details of property and equipment, net as of October 31, 2015 , January 31, 2015 and November 1, 2014 : October 31, January 31, November 1, (in millions) Property and Equipment, at Cost $ 5,652 $ 5,480 $ 5,462 Accumulated Depreciation and Amortization (3,302 ) (3,203 ) (3,181 ) Property and Equipment, Net $ 2,350 $ 2,277 $ 2,281 Depreciation expense was $111 million and $108 million for the third quarter of 2015 and 2014 , respectively. Depreciation expense was $335 million and $327 million for year-to-date 2015 and 2014 , respectively. In the second and third quarters of 2015, the Company completed sale and leaseback transactions under noncancellable operating leases of certain assets with a carrying value of $177 million . The proceeds of $178 million from the sale of these assets are included in Proceeds from Sale of Assets within the Investing Activities section of the 2015 Consolidated Statement of Cash Flows. For additional information, see Note 12 , "Commitments and Contingencies."</t>
  </si>
  <si>
    <t>Equity Investments And Other</t>
  </si>
  <si>
    <t>Equity Method Investment, Summarized Financial Information [Abstract]</t>
  </si>
  <si>
    <t>Equity Investments and Other Third-party Apparel Sourcing Business In the first quarter of 2015, the Company divested its remaining ownership interest in its third-party apparel sourcing business to Sycamore Partners. The Company received cash proceeds of $85 million and recognized a pre-tax gain of $78 million (after-tax gain of $69 million ). The gain is included in Other Income (Loss) in the year-to-date 2015 Consolidated Statement of Income and the cash proceeds are included in Proceeds from Divestiture of the Third-party Apparel Sourcing Business within the Investing Activities section of the 2015 Consolidated Statement of Cash Flows. The Company's carrying value for this equity method investment was $8 million as of January 31, 2015 and $7 million as of November 1, 2014 and is included in Other Assets on the January 31, 2015 and November 1, 2014 Consolidated Balance Sheets. The Company's share of net income (loss) from this investment was included in Other Income on the third quarter and year-to-date 2014 Consolidated Statements of Income. Easton Investments The Company has land and other investments in Easton, a 1,300 -acre planned community in Columbus, Ohio, that integrates office, hotel, retail, residential and recreational space. These investments totaled $96 million as of October 31, 2015 , $101 million as of January 31, 2015 and $100 million as of November 1, 2014 and are recorded in Other Assets on the Consolidated Balance Sheets. Included in the Company’s Easton investments is an equity interest in Easton Town Center, LLC (“ETC”), an entity that owns and has developed a commercial entertainment and shopping center. The Company’s investment in ETC is accounted for using the equity method of accounting. The Company has a majority financial interest in ETC, but another unaffiliated member manages ETC. Certain significant decisions regarding ETC require the consent of unaffiliated members in addition to the Company. In the second quarter of 2015, ETC entered into an interest rate swap with cash settlement due in February 2017. The Company provided a guarantee of payment to the counterparty for amounts owed by ETC, if any, upon settlement if ETC is unable to pay. The Company’s estimated maximum potential loss from this guarantee is $77 million , which was determined primarily based upon estimated fluctuations in future interest rates, developed using historical fluctuations in interest rates. The estimated fair value of this guarantee obligation is primarily impacted by the Company's assessment of ETC's ability to pay in addition to estimated fluctuations in future interest rates. The estimated fair value of this guarantee obligation is not significant as of October 31, 2015 . Also included in the Company's Easton investments is an equity interest in Easton Gateway, LLC ("EG"), an entity that owns and is developing a commercial shopping center in the Easton community. The Company has a majority financial interest in EG, but another unaffiliated member manages the activities that most significantly impact the economic performance of EG including leasing, tenant relationships and maintenance of the center. Certain significant decisions regarding EG require the consent of the unaffiliated member in addition to the Company. In the first quarter of 2014, EG entered into a construction loan for financing related to the development of the commercial shopping center that matures in April 2017. In conjunction with the EG loan, the Company, along with the unaffiliated member, provided a guarantee of interest, certain expenses and a completion guarantee on the construction of the commercial shopping center. The Company has concluded EG is a variable interest entity; however, the Company is not the primary beneficiary as defined in Accounting Standards Codification ("ASC") Topic 810, Consolidation, and, therefore, accounts for its investment in EG using the equity method of accounting. The Company’s investment in EG totaled $30 million as of October 31, 2015 , $34 million as of January 31, 2015 and $35 million as of November 1, 2014 . The Company’s estimated maximum potential loss from its involvement with EG totaled $40 million as of October 31, 2015 . This includes the Company’s equity investment of $30 million and the Company’s estimated maximum potential loss from its guarantees related to EG's construction loan of $10 million . The estimated fair value of these guarantee obligations is not significant as of October 31, 2015 .</t>
  </si>
  <si>
    <t>Income Taxes</t>
  </si>
  <si>
    <t>Current Income Tax Expense (Benefit), Continuing Operations [Abstract]</t>
  </si>
  <si>
    <t>Income Taxes The provision for income taxes is based on the current estimate of the annual effective tax rate and is adjusted as necessary for quarterly events. The Company’s quarterly effective tax rate does not reflect a benefit associated with losses related to certain foreign subsidiaries. For the third quarter of 2015 , the Company’s effective tax rate was 36.8% compared to 35.5% in the third quarter of 2014 . The third quarter 2015 rate was lower than the Company's combined estimated federal and state statutory rate primarily due to foreign earnings taxed at a rate lower than our combined estimated federal and state rate. The third quarter 2014 rate was lower than the Company’s combined estimated federal and state statutory rate primarily due to the resolution of certain tax matters. For year-to-date 2015 , the Company’s effective tax rate was 35.2% compared to 36.9% year-to-date of 2014 . The year-to-date 2015 rate was lower than the Company's combined estimated federal and state statutory rate primarily due to the foreign portion of the divestiture of our third-party apparel sourcing business. The year-to-date 2014 rate was lower than the Company’s combined estimated federal and state statutory rate primarily due to the resolution of certain tax matters. As of October 31, 2015 , any unrecognized deferred income tax liability resulting from the Company's undistributed foreign earnings from non-U.S. subsidiaries is not expected to reverse in the foreseeable future; furthermore, the undistributed foreign earnings are permanently reinvested. If the Company elects to distribute these foreign earnings in the future, they could be subject to additional income taxes. Determination of the amount of any unrecognized deferred income tax liability on these undistributed foreign earnings is not practicable because such liability, if any, is dependent on circumstances existing if and when remittance occurs. Income taxes paid were approximately $106 million and $112 million for the third quarter of 2015 and 2014 , respectively. Income taxes paid were approximately $476 million and $481 million for year-to-date 2015 and 2014 , respectively.</t>
  </si>
  <si>
    <t>Long-term Debt, by Current and Noncurrent [Abstract]</t>
  </si>
  <si>
    <t>Long-term Debt The following table provides the Company’s debt balance as of October 31, 2015 , January 31, 2015 and November 1, 2014 : October 31, January 31, 2015 November 1, (in millions) Senior Unsecured Debt with Subsidiary Guarantee $1 billion, 6.875% Fixed Interest Rate Notes due November 2035 (“2035 Notes”) $ 1,000 $ — $ — $1 billion, 5.625% Fixed Interest Rate Notes due February 2022 (“2022 Notes”) 1,000 1,000 1,000 $1 billion, 6.625% Fixed Interest Rate Notes due April 2021 (“2021 Notes”) 1,000 1,000 1,000 $500 million, 5.625% Fixed Interest Rate Notes due October 2023 (“2023 Notes”) 500 500 500 $500 million, 8.50% Fixed Interest Rate Notes due June 2019, Less Unamortized Discount (“2019 Notes”)(a) 501 501 495 $400 million, 7.00% Fixed Interest Rate Notes due May 2020 (“2020 Notes”) 400 400 400 Total Senior Unsecured Debt with Subsidiary Guarantee $ 4,401 $ 3,401 $ 3,395 Senior Unsecured Debt $700 million, 6.90% Fixed Interest Rate Notes due July 2017, Less Unamortized Discount (“2017 Notes”)(b) $ 711 $ 715 $ 715 $350 million, 6.95% Fixed Interest Rate Debentures due March 2033, Less Unamortized Discount (“2033 Notes”) 350 350 350 $300 million, 7.60% Fixed Interest Rate Notes due July 2037, Less Unamortized Discount (“2037 Notes”) 299 299 299 5.25% Fixed Interest Rate Notes due November 2014, Less Unamortized Discount (“2014 Notes”) — — 213 Other Borrowings 5 — — Total Senior Unsecured Debt $ 1,365 $ 1,364 $ 1,577 Total $ 5,766 $ 4,765 $ 4,972 Current Portion (4 ) — (213 ) Total Long-term Debt, Net of Current Portion $ 5,762 $ 4,765 $ 4,759 ________________ (a) The balances include a fair value interest rate hedge adjustment which increased the debt balance by $7 million as of October 31, 2015 , $8 million as of January 31, 2015 and $3 million as of November 1, 2014 . (b) The balances include a fair value interest rate hedge adjustment which increased the debt balance by $11 million as of October 31, 2015 and $15 million as of January 31, 2015 and November 1, 2014 . Issuance of Notes In October 2015, the Company issued $1 billion of 6.875% notes due in November 2035. The obligation to pay principal and interest on these notes is jointly and severally guaranteed on a full and unconditional basis by certain of the Company's 100% owned subsidiaries (the "Guarantors"). The net proceeds from the issuance were $988 million , which were net of issuance costs of $12 million . These issuance costs are being amortized through the maturity date of November 2035 and are included within Other Assets on the October 31, 2015 Consolidated Balance Sheet. Repayment of Notes In November 2014, the Company repaid the remaining $213 million of its 5.25% Senior Unsecured Notes due November 2014 with cash on hand. Revolving Facility The Company maintains a secured revolving credit facility (“Revolving Facility”). The Revolving Facility has aggregate availability of $1 billion and expires July 18, 2019. The fees related to committed and unutilized amounts are 0.30% per annum, and the fees related to outstanding letters of credit are 1.50% per annum. In addition, the interest rate on outstanding U.S. dollar borrowings or British pound borrowings is London Interbank Offered Rate (“LIBOR”) plus 1.50% per annum. The interest rate on outstanding Canadian dollar borrowings is Canadian Dollar Offered Rate ("CDOR") plus 1.50% per annum. The Revolving Facility contains fixed charge coverage and debt to EBITDA financial covenants. The Company is required to maintain a fixed charge coverage ratio of not less than 1.75 to 1.00 and a consolidated debt to consolidated EBITDA ratio not exceeding 4.00 to 1.00 for the most recent four-quarter period. In addition, the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3.00 to 1.00 and (b) no default or event of default exists. As of October 31, 2015 , the Company was in compliance with both of its financial covenants, and the ratio of consolidated debt to consolidated EBITDA was less than 3.00 to 1.00 . As of October 31, 2015 , there were no borrowings outstanding under the Revolving Facility. Letters of Credit The Revolving Facility supports the Company’s letter of credit program. The Company had $19 million of outstanding letters of credit as of October 31, 2015 that reduce its remaining availability under the Revolving Facility. Fair Value Interest Rate Swap Arrangements For information related to the Company’s fair value interest rate swap arrangements, see Note 9 , “Derivative Instruments.”</t>
  </si>
  <si>
    <t>Derivative Instruments</t>
  </si>
  <si>
    <t>Summary of Derivative Instruments [Abstract]</t>
  </si>
  <si>
    <t>Derivative Instruments Foreign Exchange Risk The Company has entered into cross-currency swaps related to approximately CAD $270 million of intercompany loans. These swaps mature in January 2016 and January 2018 at the same time as the related loans and are designated as cash flow hedges of foreign currency exchange risk. The swaps mitigate the exposure to fluctuations in the U.S. dollar-Canadian dollar exchange rate related to the Company's Canadian operations. The swaps require the periodic exchange of fixed-rate Canadian dollar interest payments for fixed-rate U.S. dollar interest payments as well as exchange of Canadian dollar and U.S. dollar principal payments upon maturity. Changes in the U.S. dollar-Canadian dollar exchange rate and the related swap settlements result in reclassification of amounts from accumulated other comprehensive income to earnings to completely offset foreign currency transaction gains and losses recognized on the intercompany loans. The following table provides a summary of the fair value and balance sheet classification of the derivative financial instruments designated as foreign exchange cash flow hedges as of October 31, 2015 , January 31, 2015 and November 1, 2014 : October 31, January 31, 2015 November 1, (in millions) Other Long-term Assets $ 27 $ 21 $ — Other Long-term Liabilities — — 10 The following table provides a summary of the pre-tax financial statement effect of the gains and losses on the Company’s derivative instruments designated as foreign exchange cash flow hedges for the third quarter and year-to-date 2015 and 2014 : Third Quarter Year-to-Date Location 2015 2014 2015 2014 (in millions) Gain Recognized in Other Comprehensive Income Other Comprehensive Income (Loss) $ 2 $ 16 $ 6 $ 3 (Gain) Loss Reclassified from Accumulated Other Comprehensive Income (Loss) into Other Income (a) Other Income 3 (13 ) (7 ) (5 ) ________________ (a) Represents reclassification of amounts from accumulated other comprehensive income to earnings to completely offset foreign currency transaction gains and losses recognized on the intercompany loans. No ineffectiveness was associated with these foreign exchange cash flow hedges. Interest Rate Risk Interest Rate Designated Fair Value Hedges In 2014, the Company entered into interest rate swap arrangements related to $100 million of the outstanding 2017 Notes and $100 million of the outstanding 2019 Notes. In 2013, the Company entered into interest rate swap arrangements related to $200 million of the outstanding 2017 Notes and $200 million of the outstanding 2019 Notes. The interest rate swap arrangements effectively convert the fixed interest rate on the related debt to a variable interest rate based on LIBOR plus a fixed percentage. The swap arrangements are designated as fair value hedges. The changes in the fair value of the interest rate swaps have an equal and offsetting impact to the carrying value of the debt on the balance sheet. The differential to be paid or received on the interest rate swap arrangements is accrued and recognized as an adjustment to interest expense. In the past, the Company had entered into interest rate swap arrangements on the 2017 Notes. In 2012, the Company terminated these interest rate designated fair value hedges. The carrying value of the 2017 Notes include unamortized hedge settlements which are amortized as a reduction to interest expense through the maturity date of the Notes. The following table provides a summary of the fair value and balance sheet classification of the derivative financial instruments designated as interest rate fair value hedges as of October 31, 2015 , January 31, 2015 and November 1, 2014 : October 31, January 31, November 1, (in millions) Other Assets $ 10 $ 12 $ 5</t>
  </si>
  <si>
    <t>Fair Value Measurements</t>
  </si>
  <si>
    <t>Fair Value Measurements [Abstract]</t>
  </si>
  <si>
    <t>Fair Value Measurements The following table provides a summary of the carrying value and estimated fair value of long-term debt as of October 31, 2015 , January 31, 2015 and November 1, 2014 : October 31, January 31, November 1, (in millions) Carrying Value $ 5,762 $ 4,765 $ 4,972 Estimated Fair Value (a) 6,322 5,305 5,476 _______________ (a) The estimated fair value of the Company’s publicly traded debt is based on reported transaction prices which are considered Level 2 inputs in accordance with ASC Topic 820, Fair Value Measurements and Disclosure . The estimates presented are not necessarily indicative of the amounts that the Company could realize in a current market exchange. The authoritative guidance included in ASC Topic 820 ,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market prices in active markets for identical assets or liabilities. • Level 2 – 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ovides a summary of assets and liabilities measured in the consolidated financial statements at fair value on a recurring basis as of October 31, 2015 , January 31, 2015 and November 1, 2014 : Level 1 Level 2 Level 3 Total (in millions) As of October 31, 2015 Assets: Cash and Cash Equivalents $ 1,311 $ — $ — $ 1,311 Marketable Securities 13 — — 13 Interest Rate Designated Fair Value Hedges — 10 — 10 Cross-currency Cash Flow Hedges — 27 — 27 As of January 31, 2015 Assets: Cash and Cash Equivalents $ 1,681 $ — $ — $ 1,681 Interest Rate Designated Fair Value Hedges — 12 — 12 Cross-currency Cash Flow Hedges — 21 — 21 Liabilities: Lease Guarantees — — 1 1 As of November 1, 2014 Assets: Cash and Cash Equivalents $ 745 $ — $ — $ 745 Interest Rate Designated Fair Value Hedges — 5 — 5 Liabilities: Cross-currency Cash Flow Hedges — 10 — 10 Lease Guarantees — — 1 1 The Company's Level 1 fair value measurements use unadjusted quoted prices in active markets for identical assets. In the third quarter of 2015, the Company invested in marketable equity securities. These securities are classified as Level 1 fair value measurements as they are traded with sufficient frequency and volume to enable the Company to obtain pricing information on an ongoing basis. The Company’s Level 2 fair value measurements use market approach valuation techniques. The primary inputs to these techniques include benchmark interest rates and foreign currency exchange rates, as applicable to the underlying instruments. The Company’s Level 3 fair value measurements use income approach valuation techniques. The primary inputs to these techniques include the guaranteed lease payments, residual values, discount rates, as well as the Company’s assessment of the risk of default on guaranteed leases and the assessment of the risk of decline in residual value on the residual value guarantees. Management believes that the carrying values of accounts receivable, accounts payable, accrued expenses and current debt approximate fair value because of their short maturity. The following table provides a reconciliation of the Company’s lease guarantees measured at fair value on a recurring basis using unobservable inputs (Level 3 ) for the third quarter and year-to-date 2015 and 2014 : Third Quarter Year-to-Date 2015 2014 2015 2014 (in millions) Beginning Balance $ — $ 1 $ 1 $ 1 Change in Estimated Fair Value Reported in Earnings — — (1 ) — Ending Balance $ — $ 1 $ — $ 1 The Company’s lease guarantees include minimum rent and additional payments covering taxes, common area costs and certain other expenses and relate to leases that commenced prior to the disposition of certain businesses. The fair value of these lease guarantees is impacted by economic conditions, probability of rent obligation payments, period of obligation and the discount rate utilized. For additional information, see Note 12 , “Commitments and Contingencies.”</t>
  </si>
  <si>
    <t>Comprehensive Income</t>
  </si>
  <si>
    <t>Comprehensive Income The following table provides the rollforward of accumulated other comprehensive income for year-to-date 2015 : Foreign Currency Translation Cash Flow Hedges Marketable Securities Accumulated Other Comprehensive Income (in millions) Balance as of January 31, 2015 $ 51 $ (16 ) $ — $ 35 Other Comprehensive Income Before Reclassifications 5 6 2 13 Amounts Reclassified from Accumulated Other Comprehensive Income — (7 ) — (7 ) Current-period Other Comprehensive Income (Loss) 5 (1 ) 2 6 Balance as of October 31, 2015 $ 56 $ (17 ) $ 2 $ 41 The following table provides the rollforward of accumulated other comprehensive income for year-to-date 2014 : Foreign Currency Translation Cash Flow Hedges Marketable Securities Accumulated Other Comprehensive Income (in millions) Balance as of February 1, 2014 $ 30 $ 10 $ — $ 40 Other Comprehensive Income Before Reclassifications — 3 — 3 Amounts Reclassified from Accumulated Other Comprehensive Income — (5 ) — (5 ) Current-period Other Comprehensive Loss — (2 ) — (2 ) Balance as of November 1, 2014 $ 30 $ 8 $ — $ 38 The components of accumulated other comprehensive income above are presented net of tax as applicable. The following table provides a summary of the reclassification adjustments out of accumulated other comprehensive income for the third quarter and year-to-date 2015 and 2014 : Details About Accumulated Other Comprehensive Income Components Amount Reclassified from Accumulated Other Comprehensive Income Location on Consolidated Statement of Income Third Quarter Year-to-Date 2015 2014 2015 2014 (in millions) Cash Flow Hedges (Gain) Loss $ 3 $ (13 ) $ (7 ) $ (5 ) Other Income — — — — Provision for Income Taxes $ 3 $ (13 ) $ (7 ) $ (5 ) Net Income</t>
  </si>
  <si>
    <t>Commitments And Contingencies</t>
  </si>
  <si>
    <t>Commitments and Contingencies Disclosure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Guarantees In connection with the disposition of certain businesses, the Company has remaining guarantees of approximately $16 million related to lease payments of Express, Limited Stores, Dick’s Sporting Goods and New York &amp; Company under the current terms of noncancelable leases expiring at various dates through 2018. These guarantees include minimum rent and additional payments covering taxes, common area costs and certain other expenses and relate to leases that commenced prior to the disposition of the businesses. In certain instances, the Company’s guarantee may remain in effect if the term of a lease is extended. The Company’s guarantees related to Express, Limited Stores and New York &amp; Company require fair value accounting in accordance with accounting principles generally accepted in the United States of America ("GAAP") in effect at the time of these divestitures. The guaranteed lease payments related to Express, Limited Stores and New York &amp; Company totaled $6 million as of October 31, 2015 , $11 million as of January 31, 2015 and $14 million as of November 1, 2014 . The estimated fair value of these guarantee obligations was $100 thousand as of October 31, 2015 and $1 million as of January 31, 2015 and November 1, 2014 , and is included in Other Long-term Liabilities on the Consolidated Balance Sheets. The Company’s guarantees related to Dick’s Sporting Goods are not subject to fair value accounting, but require that a loss be accrued when probable and reasonably estimable based on GAAP in effect at the time of these divestitures. The Company had no liability recorded with respect to any of the guarantee obligations as it concluded that payments under these guarantees were not probable as of October 31, 2015 , January 31, 2015 and November 1, 2014 . In connection with the Company's investment in ETC, the Company provided a guarantee of payment to an interest rate swap counterparty for amounts owed by ETC, if any, upon settlement in February 2017. The estimated fair value of this guarantee obligation is not significant as of October 31, 2015 . For additional information, see Note 6 , "Equity Investments and Other." In connection with the Company's investment in EG, the Company, along with an unaffiliated member, provided a guarantee of interest, certain expenses and a completion guarantee on the construction of the commercial shopping center. The estimated fair value of these guarantee obligations is not significant as of October 31, 2015 . For additional information, see Note 6 , "Equity Investments and Other." In the second and third quarters of 2015, in connection with the sale and leaseback under noncancellable operating leases of certain assets, the Company provided residual value guarantees to the lessor if the leased assets cannot be sold for an amount in excess of a specified minimum value at the conclusion of the lease term. The leases expire in 2020, and the total amount of the guarantees is approximately $105 million . The estimated fair value of these guarantee obligations is not significant as of October 31, 2015 .</t>
  </si>
  <si>
    <t>Retirement Benefits</t>
  </si>
  <si>
    <t>Retirement Benefits [Abstract]</t>
  </si>
  <si>
    <t>Retirement Benefits The Company sponsors a tax-qualified defined contribution retirement plan and a non-qualified supplemental retirement plan for substantially all of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15 million for the third quarter of 2015 and 2014 . Total expense recognized related to the qualified plan was $46 million for year-to-date 2015 and $45 million for year-to-date 2014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rate determined by the Company.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otal expense recognized related to the non-qualified plan was $9 million for the third quarter of 2015 and $7 million for the third quarter of 2014 . Total expense recognized related to the non-qualified plan was $22 million for year-to-date 2015 and $19 million for year-to-date 2014 .</t>
  </si>
  <si>
    <t>Segment Information</t>
  </si>
  <si>
    <t>Segment Reporting [Abstract]</t>
  </si>
  <si>
    <t>Segment Information The Company has three reportable segments: Victoria’s Secret, Bath &amp; Body Works and Victoria's Secret and Bath &amp; Body Works International. The Victoria’s Secret segment sells women’s intimate and other apparel and personal care and beauty products under the Victoria’s Secret and PINK brand names. Victoria’s Secret merchandise is sold through retail stores located in the U.S. and Canada and its website, www.VictoriasSecret.com . The Bath &amp; Body Works segment sells personal care, soaps, sanitizers and home fragrance products under the Bath &amp; Body Works, White Barn Candle Company, C.O. Bigelow and other brand names. Bath &amp; Body Works merchandise is sold at retail stores located in the U.S. and Canada and through its website, www.BathandBodyWorks.com. The Victoria's Secret and Bath &amp; Body Works International segment includes the Victoria's Secret and Bath &amp; Body Works company-owned and partner-operated stores located outside of the U.S. and Canada. These businesses include the following: • Victoria's Secret Beauty and Accessories stores operated by partners under franchise, license and wholesale arrangements, which feature Victoria's Secret branded beauty and accessories products; • Victoria's Secret International stores, comprised of company-owned stores in the U.K., as well as stores operated by partners under franchise, license and wholesale arrangements; and • Bath &amp; Body Works International stores operated by partners under franchise, license and wholesale arrangements. Other consists of the following: • Mast Global, a merchandise sourcing and production function serving the Company and its international partners; • La Senza, comprised of company-owned stores in Canada, as well as stores operated by partners under franchise, license and wholesale arrangements, which feature women's intimate apparel; • Henri Bendel, operator of 29 specialty stores, which feature handbags, jewelry and other accessory products; and • Corporate functions including non-core real estate, equity investments and other governance functions such as treasury and tax. The following table provides the Company’s segment information for the third quarter and year-to-date 2015 and 2014 : Victoria’s Secret Bath &amp; Body Works Victoria’s Secret and Bath &amp; Body Works International Other Total (in millions) 2015 Third Quarter: Net Sales $ 1,567 $ 705 $ 93 $ 117 $ 2,482 Operating Income (Loss) 211 136 18 (26 ) 339 Year-to-Date: Net Sales $ 5,058 $ 2,067 $ 273 $ 361 $ 7,759 Operating Income (Loss) 797 371 60 (114 ) 1,114 2014 Third Quarter: Net Sales $ 1,452 $ 660 $ 79 $ 128 $ 2,319 Operating Income (Loss) 191 93 17 (17 ) 284 Year-to-Date: Net Sales $ 4,801 $ 1,946 $ 230 $ 408 $ 7,385 Operating Income (Loss) 762 288 49 (103 ) 996 The Company's international net sales include sales from company-owned stores, royalty revenue from franchise and license arrangements, wholesale revenues and direct sales shipped internationally. Certain of these sales are subject to the impact of fluctuations in foreign currency. The Company’s international net sales across all segments totaled $295 million and $304 million for the third quarter of 2015 and 2014 , respectively. The Company’s international net sales across all segments totaled $901 million and $938 million for year-to-date 2015 and 2014 , respectively.</t>
  </si>
  <si>
    <t>Code of Conduct, Related Person Transaction Policy and Associate Matters Notes (Notes)</t>
  </si>
  <si>
    <t>Code of Conduct, Related Person Transaction Policy and Associated Matters [Abstract]</t>
  </si>
  <si>
    <t>Related Party Transactions Disclosure [Text Block]</t>
  </si>
  <si>
    <t>Code of Conduct, Related Person Transaction Policy and Associated Matters The Company has a code of conduct that is applicable to all employees of the Company, including the CEO and Chief Financial Officer, and to members of the Board of Directors. Any amendments to the code or any waivers from any provisions of the code granted to executive officers or directors will be promptly disclosed to stockholders through posting on the Company’s website at www.lb.com . Under the Company’s Related Person Transaction Policy (the “Policy”), subject to certain exceptions, directors and executive officers of the Company are required to notify the Company of the existence or potential existence of any financial or commercial transaction, agreement or relationship involving the Company in which a director or executive officer or his or her immediate family members has a direct or indirect material interest. Each such transaction must be approved by the Board or a committee consisting solely of independent directors after consideration of all material facts and circumstances. The Company is engaged in several projects designed to increase its speed and agility in producing products that satisfy its customers. In the case of its beauty, personal care and home fragrance businesses, the development of supplier facilities in close proximity to its headquarters and distribution facilities in central Ohio has been an integral part of capturing the many business benefits of speed and agility. The New Albany Company (“NACO”), a business beneficially owned by Mr. and Mrs. Wexner, is in the business of developing real estate, including industrial parks, and has sold land (and may in the future sell land) to certain vendors or third party developers in connection with the continuing development of an industrial park focused on the foregoing business categories (the “Beauty Park”) in New Albany, Ohio. The Audit Committee monitors such vendor and third party transactions on an ongoing basis to assure that they are in the best interests of the Company and its stockholders generally. In light of the Company’s highly favorable experience with vendors at the Beauty Park and its growth plans for the beauty, personal care and home fragrance businesses, the Company believes that certain new facilities required to achieve such projected growth should be located as close as possible to the Beauty Park. The Company identified certain land owned by NACO that, together with certain other adjacent parcels owned by a number of third parties in immediate proximity to the Beauty Park, would be desirable for the Company to acquire for future growth. Because of the Wexners’ interest in NACO, the matter was referred to, and evaluated and negotiated by, the Audit Committee in accordance with the Policy. In 2014, the Audit Committee negotiated the purchase of certain NACO land for approximately $21 million , and the assumption from NACO of contracts to purchase certain adjacent parcels directly from third parties for approximately $7 million , and determined that these transactions were fair to and in the best interests of the Company and its stockholders generally. In 2015, certain additional property immediately adjacent to the foregoing parcels became available, and the Company believed that it would be desirable to acquire such property for future growth. This potential transaction was also referred to the Audit Committee for evaluation and, if appropriate, negotiation. The Audit Committee subsequently negotiated with NACO the purchase of such property for approximately $5.3 million , and an existing building located in New Albany that was historically associated with the Bath &amp; Body Works brand for approximately $250,000 , and determined that these transactions were fair to and in the best interests of the Company and its stockholders generally. The determinations made by the Audit Committee in 2014 and 2015 under the Policy with respect to these transactions between the Company and NACO were made in reliance on, among other things, advice from independent counsel and real estate appraisers and advisors, including opinions received from an independent financial advisor with specialized expertise in commercial real estate that such transactions were fair to the Company from a financial point of view.</t>
  </si>
  <si>
    <t>Subsequent Event (Notes)</t>
  </si>
  <si>
    <t>Subsequent Event [Line Items]</t>
  </si>
  <si>
    <t>Subsequent Events [Text Block]</t>
  </si>
  <si>
    <t>Subsequent Events Subsequent to October 31, 2015 , the Company repurchased an additional 1.2 million shares of common stock for $109 million under the June 2015 repurchase program. For additional information, see Note 3 , "Earnings Per Share and Shareholders' Equity (Deficit)."</t>
  </si>
  <si>
    <t>Supplemental Guarantor Financial Information Supplemental Guarantor Financial Information (Notes)</t>
  </si>
  <si>
    <t>Supplemental Guarantor Financial Information [Abstract]</t>
  </si>
  <si>
    <t>Schedule Of Supplemental Guarantor Financial Information [Text Block]</t>
  </si>
  <si>
    <t>Supplemental Guarantor Financial Information The Company’s 2019 Notes, 2020 Notes, 2021 Notes, 2022 Notes, 2023 Notes and 2035 Notes are jointly and severally guaranteed on a full and unconditional basis by the Guarantors. The Company is a holding company, and its most significant assets are the stock of its subsidiaries. The Guarantors represent: (a) substantially all of the sales of the Company’s domestic subsidiaries, (b) more than 90% of the assets owned by the Company’s domestic subsidiaries, other than real property, certain other assets and intercompany investments and balances and (c) more than 95% of the accounts receivable and inventory directly owned by the Company’s domestic subsidiaries. The following supplemental financial information sets forth for the Company and its guarantor and non-guarantor subsidiaries: the Condensed Consolidating Balance Sheets as of October 31, 2015 , January 31, 2015 and November 1, 2014 and the Condensed Consolidating Statements of Income, Comprehensive Income and Cash Flows for the periods ended October 31, 2015 and November 1, 2014 . In the fourth quarter 2014, the Company added a subsidiary to the Guarantors. Accordingly, the supplemental financial information has been recast for all periods presented. L BRANDS, INC. CONDENSED CONSOLIDATING BALANCE SHEETS (in millions) (Unaudited) October 31, 2015 L Brands, Inc. Guarantor Subsidiaries Non- guarantor Subsidiaries Eliminations Consolidated L Brands, Inc. ASSETS Current Assets: Cash and Cash Equivalents $ — $ 1,085 $ 226 $ — $ 1,311 Accounts Receivable, Net 3 216 64 — 283 Inventories — 1,465 155 — 1,620 Deferred Income Taxes — 37 (2 ) — 35 Other — 151 164 — 315 Total Current Assets 3 2,954 607 — 3,564 Property and Equipment, Net — 1,594 756 — 2,350 Goodwill — 1,318 — — 1,318 Trade Names and Other Intangible Assets, Net — 411 — — 411 Net Investments in and Advances to/from Consolidated Affiliates 4,943 14,725 1,786 (21,454 ) — Other Assets 191 39 708 (612 ) 326 Total Assets $ 5,137 $ 21,041 $ 3,857 $ (22,066 ) $ 7,969 LIABILITIES AND EQUITY (DEFICIT) Current Liabilities: Accounts Payable $ 1 $ 525 $ 387 $ — $ 913 Accrued Expenses and Other 76 463 265 — 804 Current Portion of Long-term Debt — — 4 — 4 Income Taxes — — 7 — 7 Total Current Liabilities 77 988 663 — 1,728 Deferred Income Taxes (3 ) (33 ) 304 — 268 Long-term Debt 5,761 597 1 (597 ) 5,762 Other Long-term Liabilities — 646 235 (13 ) 868 Total Equity (Deficit) (698 ) 18,843 2,654 (21,456 ) (657 ) Total Liabilities and Equity (Deficit) $ 5,137 $ 21,041 $ 3,857 $ (22,066 ) $ 7,969 L BRANDS, INC. CONDENSED CONSOLIDATING BALANCE SHEETS (in millions) January 31, 2015 L Brands, Inc. Guarantor Subsidiaries Non- guarantor Subsidiaries Eliminations Consolidated L Brands, Inc. ASSETS Current Assets: Cash and Cash Equivalents $ — $ 1,462 $ 219 $ — $ 1,681 Accounts Receivable, Net 1 197 54 — 252 Inventories — 919 117 — 1,036 Deferred Income Taxes — 34 (1 ) — 33 Other — 146 84 — 230 Total Current Assets 1 2,758 473 — 3,232 Property and Equipment, Net — 1,385 892 — 2,277 Goodwill — 1,318 — — 1,318 Trade Names and Other Intangible Assets, Net — 411 — — 411 Net Investments in and Advances to/from Consolidated Affiliates 4,635 14,003 1,405 (20,043 ) — Other Assets 188 35 693 (610 ) 306 Total Assets $ 4,824 $ 19,910 $ 3,463 $ (20,653 ) $ 7,544 LIABILITIES AND EQUITY (DEFICIT) Current Liabilities: Accounts Payable $ — $ 300 $ 313 $ — $ 613 Accrued Expenses and Other 83 495 322 — 900 Income Taxes (4 ) 183 (13 ) — 166 Total Current Liabilities 79 978 622 — 1,679 Deferred Income Taxes (4 ) (32 ) 297 — 261 Long-term Debt 4,765 597 — (597 ) 4,765 Other Long-term Liabilities — 609 224 (13 ) 820 Total Equity (Deficit) (16 ) 17,758 2,320 (20,043 ) 19 Total Liabilities and Equity (Deficit) $ 4,824 $ 19,910 $ 3,463 $ (20,653 ) $ 7,544 L BRANDS, INC. CONDENSED CONSOLIDATING BALANCE SHEETS (in millions) (Unaudited) November 1, 2014 L Brands, Inc. Guarantor Subsidiaries Non- guarantor Subsidiaries Eliminations Consolidated L Brands, Inc. ASSETS Current Assets: Cash and Cash Equivalents $ — $ 516 $ 229 $ — $ 745 Accounts Receivable, Net 3 214 57 — 274 Inventories — 1,318 167 — 1,485 Deferred Income Taxes — 44 (13 ) — 31 Other — 178 136 — 314 Total Current Assets 3 2,270 576 — 2,849 Property and Equipment, Net — 1,400 881 — 2,281 Goodwill — 1,318 — — 1,318 Trade Names and Other Intangible Assets, Net — 411 — — 411 Net Investments in and Advances to/from Consolidated Affiliates 4,392 15,372 1,170 (20,934 ) — Other Assets 184 19 699 (612 ) 290 Total Assets $ 4,579 $ 20,790 $ 3,326 $ (21,546 ) $ 7,149 LIABILITIES AND EQUITY (DEFICIT) Current Liabilities: Accounts Payable $ — $ 485 $ 352 $ — $ 837 Accrued Expenses and Other 81 417 237 — 735 Current Portion of Long-term Debt 213 — — — 213 Income Taxes — — 14 — 14 Total Current Liabilities 294 902 603 — 1,799 Deferred Income Taxes (4 ) (21 ) 253 — 228 Long-term Debt 4,759 597 — (597 ) 4,759 Other Long-term Liabilities 1 594 215 (14 ) 796 Total Equity (Deficit) (471 ) 18,718 2,255 (20,935 ) (433 ) Total Liabilities and Equity (Deficit) $ 4,579 $ 20,790 $ 3,326 $ (21,546 ) $ 7,149 L BRANDS, INC. CONDENSED CONSOLIDATING STATEMENTS OF INCOME (in millions) (Unaudited) Third Quarter 2015 L Brands, Inc. Guarantor Subsidiaries Non- guarantor Subsidiaries Eliminations Consolidated L Brands, Inc. Net Sales $ — $ 2,357 $ 893 $ (768 ) $ 2,482 Costs of Goods Sold, Buying and Occupancy — (1,456 ) (720 ) 725 (1,451 ) Gross Profit — 901 173 (43 ) 1,031 General, Administrative and Store Operating Expenses (4 ) (629 ) (100 ) 41 (692 ) Operating Income (Loss) (4 ) 272 73 (2 ) 339 Interest Expense (79 ) (11 ) (2 ) 13 (79 ) Other Income — — — — — Income (Loss) Before Income Taxes (83 ) 261 71 11 260 Provision for Income Taxes — 62 34 — 96 Equity in Earnings (Loss), Net of Tax 247 8 (37 ) (218 ) — Net Income (Loss) $ 164 $ 207 $ — $ (207 ) $ 164 L BRANDS, INC. CONDENSED CONSOLIDATING STATEMENTS OF COMPREHENSIVE INCOME (in millions) (Unaudited) Third Quarter 2015 L Brands, Inc. Guarantor Subsidiaries Non- guarantor Subsidiaries Eliminations Consolidated L Brands, Inc. Net Income (Loss) $ 164 $ 207 $ — $ (207 ) $ 164 Other Comprehensive Income (Loss), Net of Tax: Reclassification of Cash Flow Hedges to Earnings — — 3 — 3 Foreign Currency Translation — — (7 ) — (7 ) Unrealized Gain on Cash Flow Hedges — — 2 — 2 Unrealized Gain on Marketable Securities — — 2 — 2 Total Other Comprehensive Income (Loss), Net of Tax — — — — — Total Comprehensive Income (Loss) $ 164 $ 207 $ — $ (207 ) $ 164 L BRANDS, INC. CONDENSED CONSOLIDATING STATEMENTS OF INCOME (in millions) (Unaudited) Third Quarter 2014 L Brands, Inc. Guarantor Subsidiaries Non- guarantor Subsidiaries Eliminations Consolidated L Brands, Inc. Net Sales $ — $ 2,179 $ 779 $ (639 ) $ 2,319 Costs of Goods Sold, Buying and Occupancy — (1,363 ) (620 ) 611 (1,372 ) Gross Profit — 816 159 (28 ) 947 General, Administrative and Store Operating Expenses (1 ) (587 ) (104 ) 29 (663 ) Operating Income (Loss) (1 ) 229 55 1 284 Interest Expense (80 ) (6 ) (2 ) 8 (80 ) Other Income — — 1 — 1 Income (Loss) Before Income Taxes (81 ) 223 54 9 205 Provision for Income Taxes — 47 26 — 73 Equity in Earnings (Loss), Net of Tax 213 50 7 (270 ) — Net Income (Loss) $ 132 $ 226 $ 35 $ (261 ) $ 132 L BRANDS, INC. CONDENSED CONSOLIDATING STATEMENTS OF COMPREHENSIVE INCOME (in millions) (Unaudited) Third Quarter 2014 L Brands, Inc. Guarantor Subsidiaries Non- guarantor Subsidiaries Eliminations Consolidated L Brands, Inc. Net Income (Loss) $ 132 $ 226 $ 35 $ (261 ) $ 132 Other Comprehensive Income (Loss), Net of Tax: Reclassification of Cash Flow Hedges to Earnings — — (13 ) — (13 ) Foreign Currency Translation — — 3 — 3 Unrealized Gain on Cash Flow Hedges — — 16 — 16 Total Other Comprehensive Income (Loss), Net of Tax — — 6 — 6 Total Comprehensive Income (Loss) $ 132 $ 226 $ 41 $ (261 ) $ 138 L BRANDS, INC. CONDENSED CONSOLIDATING STATEMENTS OF INCOME (in millions) (Unaudited) Year-to-Date 2015 L Brands, Inc. Guarantor Subsidiaries Non- guarantor Subsidiaries Eliminations Consolidated L Brands, Inc. Net Sales $ — $ 7,314 $ 2,523 $ (2,078 ) $ 7,759 Costs of Goods Sold, Buying and Occupancy — (4,487 ) (2,041 ) 1,970 (4,558 ) Gross Profit — 2,827 482 (108 ) 3,201 General, Administrative and Store Operating Expenses (10 ) (1,874 ) (302 ) 99 (2,087 ) Operating Income (Loss) (10 ) 953 180 (9 ) 1,114 Interest Expense (237 ) (23 ) (7 ) 30 (237 ) Other Income — 4 71 — 75 Income (Loss) Before Income Taxes (247 ) 934 244 21 952 Provision for Income Taxes — 230 105 — 335 Equity in Earnings (Loss), Net of Tax 864 386 217 (1,467 ) — Net Income (Loss) $ 617 $ 1,090 $ 356 $ (1,446 ) $ 617 L BRANDS, INC. CONDENSED CONSOLIDATING STATEMENTS OF COMPREHENSIVE INCOME (in millions) (Unaudited) Year-to-Date 2015 L Brands, Inc. Guarantor Subsidiaries Non- guarantor Subsidiaries Eliminations Consolidated L Brands, Inc. Net Income (Loss) $ 617 $ 1,090 $ 356 $ (1,446 ) $ 617 Other Comprehensive Income (Loss), Net of Tax: Reclassification of Cash Flow Hedges to Earnings — — (7 ) — (7 ) Foreign Currency Translation — — 5 — 5 Unrealized Gain on Cash Flow Hedges — — 6 — 6 Unrealized Gain on Marketable Securities — — 2 — 2 Total Other Comprehensive Income (Loss), Net of Tax — — 6 — 6 Total Comprehensive Income (Loss) $ 617 $ 1,090 $ 362 $ (1,446 ) $ 623 L BRANDS, INC. CONDENSED CONSOLIDATING STATEMENTS OF INCOME (in millions) (Unaudited) Year-to-Date 2014 L Brands, Inc. Guarantor Subsidiaries Non- guarantor Subsidiaries Eliminations Consolidated L Brands, Inc. Net Sales $ — $ 6,889 $ 2,336 $ (1,840 ) $ 7,385 Costs of Goods Sold, Buying and Occupancy — (4,271 ) (1,897 ) 1,756 (4,412 ) Gross Profit — 2,618 439 (84 ) 2,973 General, Administrative and Store Operating Expenses (5 ) (1,748 ) (311 ) 87 (1,977 ) Operating Income (Loss) (5 ) 870 128 3 996 Interest Expense (246 ) (21 ) (6 ) 27 (246 ) Other Income — — 6 — 6 Income (Loss) Before Income Taxes (251 ) 849 128 30 756 Provision for Income Taxes (1 ) 165 115 — 279 Equity in Earnings (Loss), Net of Tax 727 308 257 (1,292 ) — Net Income (Loss) $ 477 $ 992 $ 270 $ (1,262 ) $ 477 L BRANDS, INC. CONDENSED CONSOLIDATING STATEMENTS OF COMPREHENSIVE INCOME (in millions) (Unaudited) Year-to-Date 2014 L Brands, Inc. Guarantor Subsidiaries Non- guarantor Subsidiaries Eliminations Consolidated L Brands, Inc. Net Income (Loss) $ 477 $ 992 $ 270 $ (1,262 ) $ 477 Other Comprehensive Income (Loss), Net of Tax: Reclassification of Cash Flow Hedges to Earnings — — (5 ) — (5 ) Foreign Currency Translation — — — — — Unrealized Gain on Cash Flow Hedges — — 3 — 3 Total Other Comprehensive Income (Loss), Net of Tax — — (2 ) — (2 ) Total Comprehensive Income (Loss) $ 477 $ 992 $ 268 $ (1,262 ) $ 475 L BRANDS, INC. CONDENSED CONSOLIDATING STATEMENTS OF CASH FLOWS (in millions) (Unaudited) Year-to-Date 2015 L Brands, Inc. Guarantor Subsidiaries Non- guarantor Subsidiaries Eliminations Consolidated L Brands, Inc. Net Cash Provided by (Used for) Operating Activities $ (254 ) $ 377 $ 139 $ — $ 262 Investing Activities: Capital Expenditures — (440 ) (163 ) — (603 ) Proceeds from Sale of Assets — — 196 — 196 Proceeds from Divestiture of Third-party Apparel Sourcing Business — 1 84 — 85 Proceeds from Sale of Marketable Securities — 50 — — 50 Purchases of Marketable Securities — (50 ) (10 ) — (60 ) Net Cash Provided by (Used for) Investing Activities — (439 ) 107 — (332 ) Financing Activities: Proceeds from Issuance of Long-term Debt, Net of Issuance Costs 988 — — — 988 Repurchase of Common Stock (363 ) — — — (363 ) Dividends Paid (1,026 ) — — — (1,026 ) Excess Tax Benefits from Share-based Compensation — 57 8 — 65 Net Financing Activities and Advances to/from Consolidated Affiliates 624 (370 ) (254 ) — — Proceeds from Exercise of Stock Options 31 — — — 31 Financing Costs and Other — (2 ) 5 — 3 Net Cash Provided by (Used for) Financing Activities 254 (315 ) (241 ) — (302 ) Effects of Exchange Rate Changes on Cash and Cash Equivalents — — 2 — 2 Net Increase (Decrease) in Cash and Cash Equivalents — (377 ) 7 — (370 ) Cash and Cash Equivalents, Beginning of Period — 1,462 219 — 1,681 Cash and Cash Equivalents, End of Period $ — $ 1,085 $ 226 $ — $ 1,311 L BRANDS, INC. CONDENSED CONSOLIDATING STATEMENTS OF CASH FLOWS (in millions) (Unaudited) Year-to-Date 2014 L Brands, Inc. Guarantor Subsidiaries Non- guarantor Subsidiaries Eliminations Consolidated L Brands, Inc. Net Cash Provided by (Used for) Operating Activities $ (260 ) $ 457 $ 173 $ — $ 370 Investing Activities: Capital Expenditures — (426 ) (159 ) — (585 ) Other Investing Activities — — 15 — 15 Net Cash Used for Investing Activities — (426 ) (144 ) — (570 ) Financing Activities: Borrowings from Revolving Facility — — 5 — 5 Repayments on Revolving Facility — — (5 ) — (5 ) Repurchase of Common Stock (48 ) — — — (48 ) Dividends Paid (591 ) — — — (591 ) Excess Tax Benefits from Share-based Compensation — 35 6 — 41 Net Financing Activities and Advances to/from Consolidated Affiliates 876 (903 ) 27 — — Proceeds from Exercise of Stock Options 28 — — — 28 Financing Costs and Other (5 ) — — — (5 ) Net Cash Provided by (Used for) Financing Activities 260 (868 ) 33 — (575 ) Effects of Exchange Rate Changes on Cash and Cash Equivalents — — 1 — 1 Net Increase (Decrease) in Cash and Cash Equivalents — (837 ) 63 — (774 ) Cash and Cash Equivalents, Beginning of Period — 1,353 166 — 1,519 Cash and Cash Equivalents, End of Period $ — $ 516 $ 229 $ — $ 745</t>
  </si>
  <si>
    <t>Description Of Business And Basis Of Presentation (Policy)</t>
  </si>
  <si>
    <t>Description Of Business</t>
  </si>
  <si>
    <t>Description of Business L Brands, Inc. (“the Company”) operates in the highly competitive specialty retail business. The Company is a specialty retailer of women’s intimate and other apparel, beauty and personal care products and accessories. The Company sells its merchandise through company-owned specialty retail stores in the United States (“U.S.”), Canada and the United Kingdom ("U.K."), which are primarily mall-based, and through its websites and other channels. The Company's other international operations are primarily through franchise, license and wholesale partners. The Company currently operates the following retail brands: • Victoria’s Secret • Victoria's Secret PINK • Bath &amp; Body Works • La Senza • Henri Bendel</t>
  </si>
  <si>
    <t>Fiscal Year</t>
  </si>
  <si>
    <t xml:space="preserve">Fiscal Year The Company’s fiscal year ends on the Saturday nearest to January 31. As used herein, “ third quarter of 2015 ” and “ third quarter of 2014 ” refer to the thirteen week periods ending October 31, 2015 and November 1, 2014 , respectively. " Year-to-date 2015 " and " year-to-date 2014 " refer to the thirty-nine week periods ending October 31, 2015 and November 1, 2014 . </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Loss) on the Consolidated Statements of Income. The Company’s equity-method investments are required to be tested for impairment when it is determined there may be an other-than-temporary loss in value.</t>
  </si>
  <si>
    <t>Interim Financial Statements</t>
  </si>
  <si>
    <t>Interim Financial Statements The Consolidated Financial Statements as of and for the periods ended October 31, 2015 and November 1, 2014 are unaudited and are presented pursuant to the rules and regulations of the Securities and Exchange Commission (“SEC”). These Consolidated Financial Statements should be read in conjunction with the Consolidated Financial Statements and Notes thereto contained in the Company’s 2014 Annual Report on Form 10-K. In the opinion of management, the accompanying Consolidated Financial Statements reflect all adjustments, which are of a normal recurring nature, necessary for a fair presentation of the results for the interim periods.</t>
  </si>
  <si>
    <t>Seasonality Of Business</t>
  </si>
  <si>
    <t>Seasonality of Business Due to seasonal variations in the retail industry, the results of operations for any interim period are not necessarily indicative of the results expected for the full fiscal year.</t>
  </si>
  <si>
    <t>Concentration Of Credit Risk</t>
  </si>
  <si>
    <t>Concentration of Credit Risk and Investments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Currently, the Company’s investment portfolio is primarily comprised of U.S. government obligations, U.S. Treasury and AAA-rated money market funds, highly rated commercial paper and bank deposits. In the third quarter of 2015, the Company invested $10 million in marketable equity securities which are classified as available-for-sale. These securities are recorded at fair value in other current assets on the October 31, 2015 Consolidated Balance Sheet, and unrealized holding gains and losses are recorded, net of tax, as a component of accumulated other comprehensive income. Unrealized holding gains were $3 million as of October 31, 2015 . The Company also periodically reviews the relative credit standing of franchise, license and wholesale partners and other entities to which the Company grants credit terms in the normal course of business.</t>
  </si>
  <si>
    <t>Inventories are principally valued at the lower of cost, as determined by the weighted-average cost method, or market.</t>
  </si>
  <si>
    <t>Use of Estimates, Policy [Policy Text Block]</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Earnings Per Share And Shareholders' Equity (Tables)</t>
  </si>
  <si>
    <t>Shares Utilized For The Calculation Of Basic And Diluted Earnings Per Share</t>
  </si>
  <si>
    <t>The following table provides shares utilized for the calculation of basic and diluted earnings per share for the third quarter and year-to-date 2015 and 2014 : Third Quarter Year-to-Date 2015 2014 2015 2014 (in millions) Weighted-average Common Shares: Issued Shares 313 309 312 309 Treasury Shares (22 ) (17 ) (20 ) (17 ) Basic Shares 291 292 292 292 Effect of Dilutive Options and Restricted Stock 5 6 5 6 Diluted Shares 296 298 297 298 Anti-dilutive Options and Awards (a) 1 — 1 1 _______________ (a) These options and awards were excluded from the calculation of diluted earnings per share because their inclusion would have been anti-dilutive.</t>
  </si>
  <si>
    <t>Schedule Of Company's Repurchase Program</t>
  </si>
  <si>
    <t>Under the authority of the Company’s Board of Directors, the Company repurchased shares of its common stock under the following repurchase programs during year-to-date 2015 and 2014 : Amount Authorized Shares Repurchased Amount Repurchased Average Stock Price of Shares Repurchased within Program Repurchase Program 2015 2014 2015 2014 (in millions) (in thousands) (in millions) June 2015 $ 250 1,375 NA $ 113 NA $ 82.31 February 2015 $ 250 2,788 NA $ 250 NA $ 89.45 November 2012 $ 250 NA 826 NA $ 45 $ 48.52</t>
  </si>
  <si>
    <t>Schedule Of Dividends Paid</t>
  </si>
  <si>
    <t>Under the authority and declaration of the Board of Directors, the Company paid the following dividends during year-to-date 2015 and 2014 : Ordinary Dividends Special Dividends Total Dividends Total Paid (per share) (in millions) 2015 Third Quarter $ 0.50 $ — $ 0.50 $ 146 Second Quarter 0.50 — 0.50 146 First Quarter 0.50 2.00 2.50 734 2015 Total $ 1.50 $ 2.00 $ 3.50 $ 1,026 2014 Third Quarter $ 0.34 $ — $ 0.34 $ 100 Second Quarter 0.34 — 0.34 99 First Quarter 0.34 1.00 1.34 392 2014 Total $ 1.02 $ 1.00 $ 2.02 $ 591</t>
  </si>
  <si>
    <t>Inventories (Tables)</t>
  </si>
  <si>
    <t>Summary Of Inventories</t>
  </si>
  <si>
    <t>The following table provides details of inventories as of October 31, 2015 , January 31, 2015 and November 1, 2014 : October 31, January 31, 2015 November 1, (in millions) Finished Goods Merchandise $ 1,465 $ 942 $ 1,360 Raw Materials and Merchandise Components 155 94 125 Total Inventories $ 1,620 $ 1,036 $ 1,485</t>
  </si>
  <si>
    <t>Property And Equipment, Net (Tables)</t>
  </si>
  <si>
    <t>Summary Of Property And Equipment, Net</t>
  </si>
  <si>
    <t>The following table provides details of property and equipment, net as of October 31, 2015 , January 31, 2015 and November 1, 2014 : October 31, January 31, November 1, (in millions) Property and Equipment, at Cost $ 5,652 $ 5,480 $ 5,462 Accumulated Depreciation and Amortization (3,302 ) (3,203 ) (3,181 ) Property and Equipment, Net $ 2,350 $ 2,277 $ 2,281</t>
  </si>
  <si>
    <t>Long-term Debt (Tables)</t>
  </si>
  <si>
    <t>Schedule Of Long-term Debt Instruments</t>
  </si>
  <si>
    <t>The following table provides the Company’s debt balance as of October 31, 2015 , January 31, 2015 and November 1, 2014 : October 31, January 31, 2015 November 1, (in millions) Senior Unsecured Debt with Subsidiary Guarantee $1 billion, 6.875% Fixed Interest Rate Notes due November 2035 (“2035 Notes”) $ 1,000 $ — $ — $1 billion, 5.625% Fixed Interest Rate Notes due February 2022 (“2022 Notes”) 1,000 1,000 1,000 $1 billion, 6.625% Fixed Interest Rate Notes due April 2021 (“2021 Notes”) 1,000 1,000 1,000 $500 million, 5.625% Fixed Interest Rate Notes due October 2023 (“2023 Notes”) 500 500 500 $500 million, 8.50% Fixed Interest Rate Notes due June 2019, Less Unamortized Discount (“2019 Notes”)(a) 501 501 495 $400 million, 7.00% Fixed Interest Rate Notes due May 2020 (“2020 Notes”) 400 400 400 Total Senior Unsecured Debt with Subsidiary Guarantee $ 4,401 $ 3,401 $ 3,395 Senior Unsecured Debt $700 million, 6.90% Fixed Interest Rate Notes due July 2017, Less Unamortized Discount (“2017 Notes”)(b) $ 711 $ 715 $ 715 $350 million, 6.95% Fixed Interest Rate Debentures due March 2033, Less Unamortized Discount (“2033 Notes”) 350 350 350 $300 million, 7.60% Fixed Interest Rate Notes due July 2037, Less Unamortized Discount (“2037 Notes”) 299 299 299 5.25% Fixed Interest Rate Notes due November 2014, Less Unamortized Discount (“2014 Notes”) — — 213 Other Borrowings 5 — — Total Senior Unsecured Debt $ 1,365 $ 1,364 $ 1,577 Total $ 5,766 $ 4,765 $ 4,972 Current Portion (4 ) — (213 ) Total Long-term Debt, Net of Current Portion $ 5,762 $ 4,765 $ 4,759 ________________ (a) The balances include a fair value interest rate hedge adjustment which increased the debt balance by $7 million as of October 31, 2015 , $8 million as of January 31, 2015 and $3 million as of November 1, 2014 . (b) The balances include a fair value interest rate hedge adjustment which increased the debt balance by $11 million as of October 31, 2015 and $15 million as of January 31, 2015 and November 1, 2014 .</t>
  </si>
  <si>
    <t>Derivative Instruments (Tables)</t>
  </si>
  <si>
    <t>Cash Flow Hedging [Member] | Foreign Exchange Contract [Member]</t>
  </si>
  <si>
    <t>Derivatives, Fair Value [Line Items]</t>
  </si>
  <si>
    <t>Schedule of Derivative Instruments in Statement of Financial Position</t>
  </si>
  <si>
    <t>The following table provides a summary of the fair value and balance sheet classification of the derivative financial instruments designated as foreign exchange cash flow hedges as of October 31, 2015 , January 31, 2015 and November 1, 2014 : October 31, January 31, 2015 November 1, (in millions) Other Long-term Assets $ 27 $ 21 $ — Other Long-term Liabilities — — 10</t>
  </si>
  <si>
    <t>Schedule of Derivative Instruments in Statement of Financial Performance</t>
  </si>
  <si>
    <t>The following table provides a summary of the pre-tax financial statement effect of the gains and losses on the Company’s derivative instruments designated as foreign exchange cash flow hedges for the third quarter and year-to-date 2015 and 2014 : Third Quarter Year-to-Date Location 2015 2014 2015 2014 (in millions) Gain Recognized in Other Comprehensive Income Other Comprehensive Income (Loss) $ 2 $ 16 $ 6 $ 3 (Gain) Loss Reclassified from Accumulated Other Comprehensive Income (Loss) into Other Income (a) Other Income 3 (13 ) (7 ) (5 ) ________________ (a) Represents reclassification of amounts from accumulated other comprehensive income to earnings to completely offset foreign currency transaction gains and losses recognized on the intercompany loans. No ineffectiveness was associated with these foreign exchange cash flow hedges</t>
  </si>
  <si>
    <t>Fair Value Hedging [Member] | Interest Rate Swap [Member]</t>
  </si>
  <si>
    <t>The following table provides a summary of the fair value and balance sheet classification of the derivative financial instruments designated as interest rate fair value hedges as of October 31, 2015 , January 31, 2015 and November 1, 2014 : October 31, January 31, November 1, (in millions) Other Assets $ 10 $ 12 $ 5</t>
  </si>
  <si>
    <t>Fair Value Measurements (Tables)</t>
  </si>
  <si>
    <t>Carrying Value And Fair Value Of Long-Term Debt, Disclosure</t>
  </si>
  <si>
    <t>The following table provides a summary of the carrying value and estimated fair value of long-term debt as of October 31, 2015 , January 31, 2015 and November 1, 2014 : October 31, January 31, November 1, (in millions) Carrying Value $ 5,762 $ 4,765 $ 4,972 Estimated Fair Value (a) 6,322 5,305 5,476 _______________ (a) The estimated fair value of the Company’s publicly traded debt is based on reported transaction prices which are considered Level 2 inputs in accordance with ASC Topic 820, Fair Value Measurements and Disclosure . The estimates presented are not necessarily indicative of the amounts that the Company could realize in a current market exchange.</t>
  </si>
  <si>
    <t>Fair Value, Assets And Liabilities Measured On Recurring Basis</t>
  </si>
  <si>
    <t>The following table provides a summary of assets and liabilities measured in the consolidated financial statements at fair value on a recurring basis as of October 31, 2015 , January 31, 2015 and November 1, 2014 : Level 1 Level 2 Level 3 Total (in millions) As of October 31, 2015 Assets: Cash and Cash Equivalents $ 1,311 $ — $ — $ 1,311 Marketable Securities 13 — — 13 Interest Rate Designated Fair Value Hedges — 10 — 10 Cross-currency Cash Flow Hedges — 27 — 27 As of January 31, 2015 Assets: Cash and Cash Equivalents $ 1,681 $ — $ — $ 1,681 Interest Rate Designated Fair Value Hedges — 12 — 12 Cross-currency Cash Flow Hedges — 21 — 21 Liabilities: Lease Guarantees — — 1 1 As of November 1, 2014 Assets: Cash and Cash Equivalents $ 745 $ — $ — $ 745 Interest Rate Designated Fair Value Hedges — 5 — 5 Liabilities: Cross-currency Cash Flow Hedges — 10 — 10 Lease Guarantees — — 1 1</t>
  </si>
  <si>
    <t>Fair Value, Lease Guarantees On Recurring Basis, Unobservable Input</t>
  </si>
  <si>
    <t>The following table provides a reconciliation of the Company’s lease guarantees measured at fair value on a recurring basis using unobservable inputs (Level 3 ) for the third quarter and year-to-date 2015 and 2014 : Third Quarter Year-to-Date 2015 2014 2015 2014 (in millions) Beginning Balance $ — $ 1 $ 1 $ 1 Change in Estimated Fair Value Reported in Earnings — — (1 ) — Ending Balance $ — $ 1 $ — $ 1</t>
  </si>
  <si>
    <t>Comprehensive Income (Tables)</t>
  </si>
  <si>
    <t>Components Of Accumulated Other Comprehensive Income (Loss)</t>
  </si>
  <si>
    <t>The following table provides the rollforward of accumulated other comprehensive income for year-to-date 2015 : Foreign Currency Translation Cash Flow Hedges Marketable Securities Accumulated Other Comprehensive Income (in millions) Balance as of January 31, 2015 $ 51 $ (16 ) $ — $ 35 Other Comprehensive Income Before Reclassifications 5 6 2 13 Amounts Reclassified from Accumulated Other Comprehensive Income — (7 ) — (7 ) Current-period Other Comprehensive Income (Loss) 5 (1 ) 2 6 Balance as of October 31, 2015 $ 56 $ (17 ) $ 2 $ 41</t>
  </si>
  <si>
    <t>The following table provides the rollforward of accumulated other comprehensive income for year-to-date 2014 : Foreign Currency Translation Cash Flow Hedges Marketable Securities Accumulated Other Comprehensive Income (in millions) Balance as of February 1, 2014 $ 30 $ 10 $ — $ 40 Other Comprehensive Income Before Reclassifications — 3 — 3 Amounts Reclassified from Accumulated Other Comprehensive Income — (5 ) — (5 ) Current-period Other Comprehensive Loss — (2 ) — (2 ) Balance as of November 1, 2014 $ 30 $ 8 $ — $ 38</t>
  </si>
  <si>
    <t>Reclassification out of Accumulated Other Comprehensive Income [Table Text Block]</t>
  </si>
  <si>
    <t>The following table provides a summary of the reclassification adjustments out of accumulated other comprehensive income for the third quarter and year-to-date 2015 and 2014 : Details About Accumulated Other Comprehensive Income Components Amount Reclassified from Accumulated Other Comprehensive Income Location on Consolidated Statement of Income Third Quarter Year-to-Date 2015 2014 2015 2014 (in millions) Cash Flow Hedges (Gain) Loss $ 3 $ (13 ) $ (7 ) $ (5 ) Other Income — — — — Provision for Income Taxes $ 3 $ (13 ) $ (7 ) $ (5 ) Net Income</t>
  </si>
  <si>
    <t>Segment Information (Tables)</t>
  </si>
  <si>
    <t>Schedule Of Segment Reporting Information</t>
  </si>
  <si>
    <t>The following table provides the Company’s segment information for the third quarter and year-to-date 2015 and 2014 : Victoria’s Secret Bath &amp; Body Works Victoria’s Secret and Bath &amp; Body Works International Other Total (in millions) 2015 Third Quarter: Net Sales $ 1,567 $ 705 $ 93 $ 117 $ 2,482 Operating Income (Loss) 211 136 18 (26 ) 339 Year-to-Date: Net Sales $ 5,058 $ 2,067 $ 273 $ 361 $ 7,759 Operating Income (Loss) 797 371 60 (114 ) 1,114 2014 Third Quarter: Net Sales $ 1,452 $ 660 $ 79 $ 128 $ 2,319 Operating Income (Loss) 191 93 17 (17 ) 284 Year-to-Date: Net Sales $ 4,801 $ 1,946 $ 230 $ 408 $ 7,385 Operating Income (Loss) 762 288 49 (103 ) 996</t>
  </si>
  <si>
    <t>Supplemental Guarantor Financial Information (Tables)</t>
  </si>
  <si>
    <t>Condensed Consolidating Balance Sheet [Abstract]</t>
  </si>
  <si>
    <t>Condensed Balance Sheet [Table Text Block]</t>
  </si>
  <si>
    <t>L BRANDS, INC. CONDENSED CONSOLIDATING BALANCE SHEETS (in millions) January 31, 2015 L Brands, Inc. Guarantor Subsidiaries Non- guarantor Subsidiaries Eliminations Consolidated L Brands, Inc. ASSETS Current Assets: Cash and Cash Equivalents $ — $ 1,462 $ 219 $ — $ 1,681 Accounts Receivable, Net 1 197 54 — 252 Inventories — 919 117 — 1,036 Deferred Income Taxes — 34 (1 ) — 33 Other — 146 84 — 230 Total Current Assets 1 2,758 473 — 3,232 Property and Equipment, Net — 1,385 892 — 2,277 Goodwill — 1,318 — — 1,318 Trade Names and Other Intangible Assets, Net — 411 — — 411 Net Investments in and Advances to/from Consolidated Affiliates 4,635 14,003 1,405 (20,043 ) — Other Assets 188 35 693 (610 ) 306 Total Assets $ 4,824 $ 19,910 $ 3,463 $ (20,653 ) $ 7,544 LIABILITIES AND EQUITY (DEFICIT) Current Liabilities: Accounts Payable $ — $ 300 $ 313 $ — $ 613 Accrued Expenses and Other 83 495 322 — 900 Income Taxes (4 ) 183 (13 ) — 166 Total Current Liabilities 79 978 622 — 1,679 Deferred Income Taxes (4 ) (32 ) 297 — 261 Long-term Debt 4,765 597 — (597 ) 4,765 Other Long-term Liabilities — 609 224 (13 ) 820 Total Equity (Deficit) (16 ) 17,758 2,320 (20,043 ) 19 Total Liabilities and Equity (Deficit) $ 4,824 $ 19,910 $ 3,463 $ (20,653 ) $ 7,544 L BRANDS, INC. CONDENSED CONSOLIDATING BALANCE SHEETS (in millions) (Unaudited) October 31, 2015 L Brands, Inc. Guarantor Subsidiaries Non- guarantor Subsidiaries Eliminations Consolidated L Brands, Inc. ASSETS Current Assets: Cash and Cash Equivalents $ — $ 1,085 $ 226 $ — $ 1,311 Accounts Receivable, Net 3 216 64 — 283 Inventories — 1,465 155 — 1,620 Deferred Income Taxes — 37 (2 ) — 35 Other — 151 164 — 315 Total Current Assets 3 2,954 607 — 3,564 Property and Equipment, Net — 1,594 756 — 2,350 Goodwill — 1,318 — — 1,318 Trade Names and Other Intangible Assets, Net — 411 — — 411 Net Investments in and Advances to/from Consolidated Affiliates 4,943 14,725 1,786 (21,454 ) — Other Assets 191 39 708 (612 ) 326 Total Assets $ 5,137 $ 21,041 $ 3,857 $ (22,066 ) $ 7,969 LIABILITIES AND EQUITY (DEFICIT) Current Liabilities: Accounts Payable $ 1 $ 525 $ 387 $ — $ 913 Accrued Expenses and Other 76 463 265 — 804 Current Portion of Long-term Debt — — 4 — 4 Income Taxes — — 7 — 7 Total Current Liabilities 77 988 663 — 1,728 Deferred Income Taxes (3 ) (33 ) 304 — 268 Long-term Debt 5,761 597 1 (597 ) 5,762 Other Long-term Liabilities — 646 235 (13 ) 868 Total Equity (Deficit) (698 ) 18,843 2,654 (21,456 ) (657 ) Total Liabilities and Equity (Deficit) $ 5,137 $ 21,041 $ 3,857 $ (22,066 ) $ 7,969</t>
  </si>
  <si>
    <t>L BRANDS, INC. CONDENSED CONSOLIDATING BALANCE SHEETS (in millions) (Unaudited) November 1, 2014 L Brands, Inc. Guarantor Subsidiaries Non- guarantor Subsidiaries Eliminations Consolidated L Brands, Inc. ASSETS Current Assets: Cash and Cash Equivalents $ — $ 516 $ 229 $ — $ 745 Accounts Receivable, Net 3 214 57 — 274 Inventories — 1,318 167 — 1,485 Deferred Income Taxes — 44 (13 ) — 31 Other — 178 136 — 314 Total Current Assets 3 2,270 576 — 2,849 Property and Equipment, Net — 1,400 881 — 2,281 Goodwill — 1,318 — — 1,318 Trade Names and Other Intangible Assets, Net — 411 — — 411 Net Investments in and Advances to/from Consolidated Affiliates 4,392 15,372 1,170 (20,934 ) — Other Assets 184 19 699 (612 ) 290 Total Assets $ 4,579 $ 20,790 $ 3,326 $ (21,546 ) $ 7,149 LIABILITIES AND EQUITY (DEFICIT) Current Liabilities: Accounts Payable $ — $ 485 $ 352 $ — $ 837 Accrued Expenses and Other 81 417 237 — 735 Current Portion of Long-term Debt 213 — — — 213 Income Taxes — — 14 — 14 Total Current Liabilities 294 902 603 — 1,799 Deferred Income Taxes (4 ) (21 ) 253 — 228 Long-term Debt 4,759 597 — (597 ) 4,759 Other Long-term Liabilities 1 594 215 (14 ) 796 Total Equity (Deficit) (471 ) 18,718 2,255 (20,935 ) (433 ) Total Liabilities and Equity (Deficit) $ 4,579 $ 20,790 $ 3,326 $ (21,546 ) $ 7,149</t>
  </si>
  <si>
    <t>Condensed Income Statement [Table Text Block]</t>
  </si>
  <si>
    <t>L BRANDS, INC. CONDENSED CONSOLIDATING STATEMENTS OF INCOME (in millions) (Unaudited) Third Quarter 2015 L Brands, Inc. Guarantor Subsidiaries Non- guarantor Subsidiaries Eliminations Consolidated L Brands, Inc. Net Sales $ — $ 2,357 $ 893 $ (768 ) $ 2,482 Costs of Goods Sold, Buying and Occupancy — (1,456 ) (720 ) 725 (1,451 ) Gross Profit — 901 173 (43 ) 1,031 General, Administrative and Store Operating Expenses (4 ) (629 ) (100 ) 41 (692 ) Operating Income (Loss) (4 ) 272 73 (2 ) 339 Interest Expense (79 ) (11 ) (2 ) 13 (79 ) Other Income — — — — — Income (Loss) Before Income Taxes (83 ) 261 71 11 260 Provision for Income Taxes — 62 34 — 96 Equity in Earnings (Loss), Net of Tax 247 8 (37 ) (218 ) — Net Income (Loss) $ 164 $ 207 $ — $ (207 ) $ 164 L BRANDS, INC. CONDENSED CONSOLIDATING STATEMENTS OF INCOME (in millions) (Unaudited) Year-to-Date 2015 L Brands, Inc. Guarantor Subsidiaries Non- guarantor Subsidiaries Eliminations Consolidated L Brands, Inc. Net Sales $ — $ 7,314 $ 2,523 $ (2,078 ) $ 7,759 Costs of Goods Sold, Buying and Occupancy — (4,487 ) (2,041 ) 1,970 (4,558 ) Gross Profit — 2,827 482 (108 ) 3,201 General, Administrative and Store Operating Expenses (10 ) (1,874 ) (302 ) 99 (2,087 ) Operating Income (Loss) (10 ) 953 180 (9 ) 1,114 Interest Expense (237 ) (23 ) (7 ) 30 (237 ) Other Income — 4 71 — 75 Income (Loss) Before Income Taxes (247 ) 934 244 21 952 Provision for Income Taxes — 230 105 — 335 Equity in Earnings (Loss), Net of Tax 864 386 217 (1,467 ) — Net Income (Loss) $ 617 $ 1,090 $ 356 $ (1,446 ) $ 617</t>
  </si>
  <si>
    <t>L BRANDS, INC. CONDENSED CONSOLIDATING STATEMENTS OF INCOME (in millions) (Unaudited) Third Quarter 2014 L Brands, Inc. Guarantor Subsidiaries Non- guarantor Subsidiaries Eliminations Consolidated L Brands, Inc. Net Sales $ — $ 2,179 $ 779 $ (639 ) $ 2,319 Costs of Goods Sold, Buying and Occupancy — (1,363 ) (620 ) 611 (1,372 ) Gross Profit — 816 159 (28 ) 947 General, Administrative and Store Operating Expenses (1 ) (587 ) (104 ) 29 (663 ) Operating Income (Loss) (1 ) 229 55 1 284 Interest Expense (80 ) (6 ) (2 ) 8 (80 ) Other Income — — 1 — 1 Income (Loss) Before Income Taxes (81 ) 223 54 9 205 Provision for Income Taxes — 47 26 — 73 Equity in Earnings (Loss), Net of Tax 213 50 7 (270 ) — Net Income (Loss) $ 132 $ 226 $ 35 $ (261 ) $ 132 L BRANDS, INC. CONDENSED CONSOLIDATING STATEMENTS OF INCOME (in millions) (Unaudited) Year-to-Date 2014 L Brands, Inc. Guarantor Subsidiaries Non- guarantor Subsidiaries Eliminations Consolidated L Brands, Inc. Net Sales $ — $ 6,889 $ 2,336 $ (1,840 ) $ 7,385 Costs of Goods Sold, Buying and Occupancy — (4,271 ) (1,897 ) 1,756 (4,412 ) Gross Profit — 2,618 439 (84 ) 2,973 General, Administrative and Store Operating Expenses (5 ) (1,748 ) (311 ) 87 (1,977 ) Operating Income (Loss) (5 ) 870 128 3 996 Interest Expense (246 ) (21 ) (6 ) 27 (246 ) Other Income — — 6 — 6 Income (Loss) Before Income Taxes (251 ) 849 128 30 756 Provision for Income Taxes (1 ) 165 115 — 279 Equity in Earnings (Loss), Net of Tax 727 308 257 (1,292 ) — Net Income (Loss) $ 477 $ 992 $ 270 $ (1,262 ) $ 477</t>
  </si>
  <si>
    <t>Condensed Statement of Comprehensive Income [Table Text Block]</t>
  </si>
  <si>
    <t>L BRANDS, INC. CONDENSED CONSOLIDATING STATEMENTS OF COMPREHENSIVE INCOME (in millions) (Unaudited) Third Quarter 2015 L Brands, Inc. Guarantor Subsidiaries Non- guarantor Subsidiaries Eliminations Consolidated L Brands, Inc. Net Income (Loss) $ 164 $ 207 $ — $ (207 ) $ 164 Other Comprehensive Income (Loss), Net of Tax: Reclassification of Cash Flow Hedges to Earnings — — 3 — 3 Foreign Currency Translation — — (7 ) — (7 ) Unrealized Gain on Cash Flow Hedges — — 2 — 2 Unrealized Gain on Marketable Securities — — 2 — 2 Total Other Comprehensive Income (Loss), Net of Tax — — — — — Total Comprehensive Income (Loss) $ 164 $ 207 $ — $ (207 ) $ 164 L BRANDS, INC. CONDENSED CONSOLIDATING STATEMENTS OF COMPREHENSIVE INCOME (in millions) (Unaudited) Year-to-Date 2015 L Brands, Inc. Guarantor Subsidiaries Non- guarantor Subsidiaries Eliminations Consolidated L Brands, Inc. Net Income (Loss) $ 617 $ 1,090 $ 356 $ (1,446 ) $ 617 Other Comprehensive Income (Loss), Net of Tax: Reclassification of Cash Flow Hedges to Earnings — — (7 ) — (7 ) Foreign Currency Translation — — 5 — 5 Unrealized Gain on Cash Flow Hedges — — 6 — 6 Unrealized Gain on Marketable Securities — — 2 — 2 Total Other Comprehensive Income (Loss), Net of Tax — — 6 — 6 Total Comprehensive Income (Loss) $ 617 $ 1,090 $ 362 $ (1,446 ) $ 623</t>
  </si>
  <si>
    <t>L BRANDS, INC. CONDENSED CONSOLIDATING STATEMENTS OF COMPREHENSIVE INCOME (in millions) (Unaudited) Year-to-Date 2014 L Brands, Inc. Guarantor Subsidiaries Non- guarantor Subsidiaries Eliminations Consolidated L Brands, Inc. Net Income (Loss) $ 477 $ 992 $ 270 $ (1,262 ) $ 477 Other Comprehensive Income (Loss), Net of Tax: Reclassification of Cash Flow Hedges to Earnings — — (5 ) — (5 ) Foreign Currency Translation — — — — — Unrealized Gain on Cash Flow Hedges — — 3 — 3 Total Other Comprehensive Income (Loss), Net of Tax — — (2 ) — (2 ) Total Comprehensive Income (Loss) $ 477 $ 992 $ 268 $ (1,262 ) $ 475 L BRANDS, INC. CONDENSED CONSOLIDATING STATEMENTS OF COMPREHENSIVE INCOME (in millions) (Unaudited) Third Quarter 2014 L Brands, Inc. Guarantor Subsidiaries Non- guarantor Subsidiaries Eliminations Consolidated L Brands, Inc. Net Income (Loss) $ 132 $ 226 $ 35 $ (261 ) $ 132 Other Comprehensive Income (Loss), Net of Tax: Reclassification of Cash Flow Hedges to Earnings — — (13 ) — (13 ) Foreign Currency Translation — — 3 — 3 Unrealized Gain on Cash Flow Hedges — — 16 — 16 Total Other Comprehensive Income (Loss), Net of Tax — — 6 — 6 Total Comprehensive Income (Loss) $ 132 $ 226 $ 41 $ (261 ) $ 138</t>
  </si>
  <si>
    <t>Condensed Cash Flow Statement [Table Text Block]</t>
  </si>
  <si>
    <t>L BRANDS, INC. CONDENSED CONSOLIDATING STATEMENTS OF CASH FLOWS (in millions) (Unaudited) Year-to-Date 2015 L Brands, Inc. Guarantor Subsidiaries Non- guarantor Subsidiaries Eliminations Consolidated L Brands, Inc. Net Cash Provided by (Used for) Operating Activities $ (254 ) $ 377 $ 139 $ — $ 262 Investing Activities: Capital Expenditures — (440 ) (163 ) — (603 ) Proceeds from Sale of Assets — — 196 — 196 Proceeds from Divestiture of Third-party Apparel Sourcing Business — 1 84 — 85 Proceeds from Sale of Marketable Securities — 50 — — 50 Purchases of Marketable Securities — (50 ) (10 ) — (60 ) Net Cash Provided by (Used for) Investing Activities — (439 ) 107 — (332 ) Financing Activities: Proceeds from Issuance of Long-term Debt, Net of Issuance Costs 988 — — — 988 Repurchase of Common Stock (363 ) — — — (363 ) Dividends Paid (1,026 ) — — — (1,026 ) Excess Tax Benefits from Share-based Compensation — 57 8 — 65 Net Financing Activities and Advances to/from Consolidated Affiliates 624 (370 ) (254 ) — — Proceeds from Exercise of Stock Options 31 — — — 31 Financing Costs and Other — (2 ) 5 — 3 Net Cash Provided by (Used for) Financing Activities 254 (315 ) (241 ) — (302 ) Effects of Exchange Rate Changes on Cash and Cash Equivalents — — 2 — 2 Net Increase (Decrease) in Cash and Cash Equivalents — (377 ) 7 — (370 ) Cash and Cash Equivalents, Beginning of Period — 1,462 219 — 1,681 Cash and Cash Equivalents, End of Period $ — $ 1,085 $ 226 $ — $ 1,311</t>
  </si>
  <si>
    <t>L BRANDS, INC. CONDENSED CONSOLIDATING STATEMENTS OF CASH FLOWS (in millions) (Unaudited) Year-to-Date 2014 L Brands, Inc. Guarantor Subsidiaries Non- guarantor Subsidiaries Eliminations Consolidated L Brands, Inc. Net Cash Provided by (Used for) Operating Activities $ (260 ) $ 457 $ 173 $ — $ 370 Investing Activities: Capital Expenditures — (426 ) (159 ) — (585 ) Other Investing Activities — — 15 — 15 Net Cash Used for Investing Activities — (426 ) (144 ) — (570 ) Financing Activities: Borrowings from Revolving Facility — — 5 — 5 Repayments on Revolving Facility — — (5 ) — (5 ) Repurchase of Common Stock (48 ) — — — (48 ) Dividends Paid (591 ) — — — (591 ) Excess Tax Benefits from Share-based Compensation — 35 6 — 41 Net Financing Activities and Advances to/from Consolidated Affiliates 876 (903 ) 27 — — Proceeds from Exercise of Stock Options 28 — — — 28 Financing Costs and Other (5 ) — — — (5 ) Net Cash Provided by (Used for) Financing Activities 260 (868 ) 33 — (575 ) Effects of Exchange Rate Changes on Cash and Cash Equivalents — — 1 — 1 Net Increase (Decrease) in Cash and Cash Equivalents — (837 ) 63 — (774 ) Cash and Cash Equivalents, Beginning of Period — 1,353 166 — 1,519 Cash and Cash Equivalents, End of Period $ — $ 516 $ 229 $ — $ 745</t>
  </si>
  <si>
    <t>Description Of Business And Basis Of Presentation (Narrative) (Details) $ in Millions</t>
  </si>
  <si>
    <t>Oct. 31, 2015USD ($)</t>
  </si>
  <si>
    <t>Marketable Securities, Current</t>
  </si>
  <si>
    <t>Other Comprehensive Income (Loss), Unrealized Holding Gain (Loss) on Securities Arising During Period, before Tax</t>
  </si>
  <si>
    <t>New Accounting Pronouncement Debt Issuance Costs (Details) $ in Millions</t>
  </si>
  <si>
    <t>Debt Issuance Cost Accounting Standard Adoption [Abstract]</t>
  </si>
  <si>
    <t>Unamortized Debt Issuance Expense</t>
  </si>
  <si>
    <t>Earnings Per Share And Shareholders' Equity (Shares Utilized for the Calculation of Basic and Diluted Earnings per Share) (Details) - shares shares in Millions</t>
  </si>
  <si>
    <t>Weighted-average Common Shares:</t>
  </si>
  <si>
    <t>Issued Shares</t>
  </si>
  <si>
    <t>Treasury Shares</t>
  </si>
  <si>
    <t>Basic Shares</t>
  </si>
  <si>
    <t>Effect of Dilutive Options and Restricted Stock</t>
  </si>
  <si>
    <t>Diluted Shares</t>
  </si>
  <si>
    <t>Anti-dilutive Options and Awards (a)</t>
  </si>
  <si>
    <t>[1]</t>
  </si>
  <si>
    <t>These options and awards were excluded from the calculation of diluted earnings per share because their inclusion would have been anti-dilutive.</t>
  </si>
  <si>
    <t>Earnings Per Share And Shareholders' Equity (Schedule of Company's Repurchase Program) (Details) - USD ($) $ / shares in Units, shares in Thousands, $ in Millions</t>
  </si>
  <si>
    <t>1 Months Ended</t>
  </si>
  <si>
    <t>Dec. 02, 2015</t>
  </si>
  <si>
    <t>Aug. 01, 2015</t>
  </si>
  <si>
    <t>May. 02, 2015</t>
  </si>
  <si>
    <t>Feb. 02, 2013</t>
  </si>
  <si>
    <t>June 2015 Repurchase Program [Member]</t>
  </si>
  <si>
    <t>Amount Authorized</t>
  </si>
  <si>
    <t>Shares Repurchased</t>
  </si>
  <si>
    <t>Amount Repurchased</t>
  </si>
  <si>
    <t>Average Stock Price of Shares Repurchased within Program</t>
  </si>
  <si>
    <t>Remaining authorized repurchase amount</t>
  </si>
  <si>
    <t>February 2015 Repurchase Program [Member] [Member]</t>
  </si>
  <si>
    <t>November 2012 Repurchase Program [Member]</t>
  </si>
  <si>
    <t>Accounts Payable [Member] | June 2015 Repurchase Program [Member]</t>
  </si>
  <si>
    <t>Share repurchase reflected in Accounts payable</t>
  </si>
  <si>
    <t>Accounts Payable [Member] | November 2012 Repurchase Program [Member]</t>
  </si>
  <si>
    <t>Subsequent Event [Member] | June 2015 Repurchase Program [Member]</t>
  </si>
  <si>
    <t>Earnings Per Share And Shareholders' Equity (Dividends) (Details) - USD ($) $ / shares in Units, $ in Millions</t>
  </si>
  <si>
    <t>Aug. 02, 2014</t>
  </si>
  <si>
    <t>May. 03, 2014</t>
  </si>
  <si>
    <t>Ordinary Dividends</t>
  </si>
  <si>
    <t>Special Dividends</t>
  </si>
  <si>
    <t>Total Dividends</t>
  </si>
  <si>
    <t>Total Paid</t>
  </si>
  <si>
    <t>Inventories (Details) - USD ($) $ in Millions</t>
  </si>
  <si>
    <t>Finished Goods Merchandise</t>
  </si>
  <si>
    <t>Raw Materials and Merchandise Components</t>
  </si>
  <si>
    <t>Total Inventories</t>
  </si>
  <si>
    <t>Property And Equipment, Net (Details) - USD ($) $ in Millions</t>
  </si>
  <si>
    <t>Property, Plant and Equipment [Line Items]</t>
  </si>
  <si>
    <t>Property and Equipment, at Cost</t>
  </si>
  <si>
    <t>Accumulated Depreciation and Amortization</t>
  </si>
  <si>
    <t>Depreciation</t>
  </si>
  <si>
    <t>Sale Leaseback Transaction, Net Book Value</t>
  </si>
  <si>
    <t>Sale Leaseback Transaction, Gross Proceeds, Investing Activities</t>
  </si>
  <si>
    <t>Equity Investments and Other (Details) $ in Millions</t>
  </si>
  <si>
    <t>May. 02, 2015USD ($)</t>
  </si>
  <si>
    <t>Oct. 31, 2015USD ($)a</t>
  </si>
  <si>
    <t>Nov. 01, 2014USD ($)</t>
  </si>
  <si>
    <t>Jan. 31, 2015USD ($)</t>
  </si>
  <si>
    <t>Schedule of Equity Method Investments [Line Items]</t>
  </si>
  <si>
    <t>Easton Investment [Member]</t>
  </si>
  <si>
    <t>Acres Of Land | a</t>
  </si>
  <si>
    <t>Easton Investment Carrying Value included in Other Assets</t>
  </si>
  <si>
    <t>Easton Town Center Investment [Member]</t>
  </si>
  <si>
    <t>Guarantor Obligations, Maximum Exposure, Undiscounted</t>
  </si>
  <si>
    <t>Third Party Sourcing Business [Member]</t>
  </si>
  <si>
    <t>Equity Method Investment Carrying Value included in Other Assets</t>
  </si>
  <si>
    <t>Equity Method Investment, Net Sales Proceeds</t>
  </si>
  <si>
    <t>Easton Gateway Investment [Domain]</t>
  </si>
  <si>
    <t>Variable Interest Entity, Nonconsolidated, Carrying Amount, Assets</t>
  </si>
  <si>
    <t>Variable Interest Entity, Reporting Entity Involvement, Maximum Loss Exposure, Amount</t>
  </si>
  <si>
    <t>Income Taxes (Narrative) (Details) - USD ($) $ in Millions</t>
  </si>
  <si>
    <t>Effective Income Tax Rate, Continuing Operations</t>
  </si>
  <si>
    <t>36.80%</t>
  </si>
  <si>
    <t>35.50%</t>
  </si>
  <si>
    <t>35.20%</t>
  </si>
  <si>
    <t>36.90%</t>
  </si>
  <si>
    <t>Income Taxes Paid</t>
  </si>
  <si>
    <t>Long-term Debt (Schedule Of Long-term Debt Instruments) (Details) - USD ($) $ in Millions</t>
  </si>
  <si>
    <t>Senior Unsecured Debt with Subsidiary Guarantee</t>
  </si>
  <si>
    <t>Other Borrowings</t>
  </si>
  <si>
    <t>Unsecured Debt</t>
  </si>
  <si>
    <t>Debt, Long-term and Short-term, Combined Amount</t>
  </si>
  <si>
    <t>Total Long-term Debt, Net of Current Portion</t>
  </si>
  <si>
    <t>Fixed Rate 6.875% Notes Due November 2035 [Member]</t>
  </si>
  <si>
    <t>Long-term Debt, Gross</t>
  </si>
  <si>
    <t>Fixed Rate 5.625% Notes Due February 2022 [Member]</t>
  </si>
  <si>
    <t>Fixed Rate 6.625% Notes Due April 2021 [Member]</t>
  </si>
  <si>
    <t>Fixed Rate 5.625% Notes Due October 2023 [Member]</t>
  </si>
  <si>
    <t>Fixed Rate 8.50% Notes Due June 2019 [Member]</t>
  </si>
  <si>
    <t>Fair Value Interest Rate Hedge Adjustment</t>
  </si>
  <si>
    <t>Fixed Rate 7.00% Notes Due May 2020 [Member]</t>
  </si>
  <si>
    <t>Fixed Rate 6.90% Notes Due July 2017 [Member]</t>
  </si>
  <si>
    <t>Senior Unsecured Debt</t>
  </si>
  <si>
    <t>[2]</t>
  </si>
  <si>
    <t>Fixed Rate 6.95% Debentures Due March 2033 [Member]</t>
  </si>
  <si>
    <t>Fixed Rate 7.60% Notes Due July 2037 [Member]</t>
  </si>
  <si>
    <t>Fixed Rate 5.25% Notes Due November 2014 [Member]</t>
  </si>
  <si>
    <t>The balances include a fair value interest rate hedge adjustment which increased the debt balance by $7 million as of October 31, 2015, $8 million as of January 31, 2015 and $3 million as of November 1, 2014.</t>
  </si>
  <si>
    <t>The balances include a fair value interest rate hedge adjustment which increased the debt balance by $11 million as of October 31, 2015 and $15 million as of January 31, 2015 and November 1, 2014.</t>
  </si>
  <si>
    <t>Long-term Debt (Issuance And Repurchase Of Notes) (Narrative) (Details) - USD ($) $ in Millions</t>
  </si>
  <si>
    <t>Debt instrument, stated rate</t>
  </si>
  <si>
    <t>6.875%</t>
  </si>
  <si>
    <t>Proceeds from Issuance of Long-term Debt</t>
  </si>
  <si>
    <t>Debt Issuance Cost</t>
  </si>
  <si>
    <t>5.25%</t>
  </si>
  <si>
    <t>Repayments of Debt</t>
  </si>
  <si>
    <t>Long-term Debt (Revolving Facility And Letters Of Credit) (Narrative) (Details) $ in Millions</t>
  </si>
  <si>
    <t>Letter of Credit [Member]</t>
  </si>
  <si>
    <t>Outstanding letters of credit</t>
  </si>
  <si>
    <t>Revolving Credit Facility [Member] | Revolving Credit Expiring July 2019 [Member]</t>
  </si>
  <si>
    <t>Revolving facility, borrowing capacity</t>
  </si>
  <si>
    <t>Revolving Facility Commitment fee percentage, unused capacity</t>
  </si>
  <si>
    <t>0.30%</t>
  </si>
  <si>
    <t>Revolving Facility Current credit fees percentage rate, letters of credit</t>
  </si>
  <si>
    <t>1.50%</t>
  </si>
  <si>
    <t>Revolving Facility Percentage spread over variable base rate</t>
  </si>
  <si>
    <t>Revolving Facility Covenant Fixed charge coverage ratio</t>
  </si>
  <si>
    <t>Revolving Facility Covenant Ratio of consolidated debt to consolidated EBITDA</t>
  </si>
  <si>
    <t>Revolving Facility Covenant Debt to EBITDA ratio required for unlimited investments and restricted payments</t>
  </si>
  <si>
    <t>Revolving Facility Covenant Line of Credit Financial Covenant Ratio of Consolidated Debt to Consolidated EBITDA Maximum Current Rate</t>
  </si>
  <si>
    <t>Derivative Instruments (Foreign Exchange Contracts - Cash Flow Hedging Disclosure) (Details) CAD in Millions</t>
  </si>
  <si>
    <t>Jan. 31, 2007CAD</t>
  </si>
  <si>
    <t>Foreign Currency Cash Flow Hedge Liability at Fair Value</t>
  </si>
  <si>
    <t>Gain (Loss) on Foreign Currency Cash Flow Hedge Ineffectiveness</t>
  </si>
  <si>
    <t>Foreign Currency Cash Flow Hedge Asset at Fair Value</t>
  </si>
  <si>
    <t>Other Comprehensive Income (Loss) [Member]</t>
  </si>
  <si>
    <t>Unrealized Gain (Loss) on Foreign Currency Derivatives, Net, before Tax</t>
  </si>
  <si>
    <t>Other Income (Loss) [Member]</t>
  </si>
  <si>
    <t>(Gain) Loss Reclassified from Accumulated Other Comprehensive Income (Loss) into Other Income (Loss)</t>
  </si>
  <si>
    <t>Derivative, Notional Amount | CAD</t>
  </si>
  <si>
    <t>Represents reclassification of amounts from accumulated other comprehensive income to earnings to completely offset foreign currency transaction gains and losses recognized on the intercompany loans. No ineffectiveness was associated with these foreign exchange cash flow hedges</t>
  </si>
  <si>
    <t>Derivative Instruments Fair Values Derivatives, Balance Sheet Location, by Derivative Contract Type (Details) - USD ($) $ in Millions</t>
  </si>
  <si>
    <t>Other Assets [Member]</t>
  </si>
  <si>
    <t>Interest Rate Fair Value Hedge Asset at Fair Value</t>
  </si>
  <si>
    <t>Other Long-term Liabilities [Member]</t>
  </si>
  <si>
    <t>Derivative Instruments Derivative Instruments (Interest Rate Contracts - Fair Value Hedging Disclosures) (Details) - Fair Value Hedging [Member] - Interest Rate Swap [Member] - USD ($) $ in Millions</t>
  </si>
  <si>
    <t>Feb. 01, 2014</t>
  </si>
  <si>
    <t>Derivative [Line Items]</t>
  </si>
  <si>
    <t>Derivative, Notional Amount</t>
  </si>
  <si>
    <t>Fair Value Measurements (Carrying Value And Fair Value Of Long-Term Debt, Disclosure) (Detail) - USD ($) $ in Millions</t>
  </si>
  <si>
    <t>Carrying Value</t>
  </si>
  <si>
    <t>Estimated Fair Value (a)</t>
  </si>
  <si>
    <t>The estimated fair value of the Company’s publicly traded debt is based on reported transaction prices which are considered Level 2 inputs in accordance with ASC Topic 820, Fair Value Measurements and Disclosure. The estimates presented are not necessarily indicative of the amounts that the Company could realize in a current market exchange.</t>
  </si>
  <si>
    <t>Fair Value Measurements (Fair Value, Assets And Liabilities Measured On Recurring Basis) (Details) - USD ($) $ in Millions</t>
  </si>
  <si>
    <t>Assets:</t>
  </si>
  <si>
    <t>Available-for-sale Securities</t>
  </si>
  <si>
    <t>Interest Rate Designated Fair Value Hedges</t>
  </si>
  <si>
    <t>Liabilities:</t>
  </si>
  <si>
    <t>Guarantees, Fair Value Disclosure</t>
  </si>
  <si>
    <t>Fair Value, Inputs, Level 1 [Member]</t>
  </si>
  <si>
    <t>Fair Value, Inputs, Level 2 [Member]</t>
  </si>
  <si>
    <t>Fair Value, Inputs, Level 3 [Member]</t>
  </si>
  <si>
    <t>Fair Value Measurements (Fair Value, Lease Guarantees On Recurring Basis, Unobservable Input) (Details) - USD ($) $ in Millions</t>
  </si>
  <si>
    <t>Beginning Balance</t>
  </si>
  <si>
    <t>Change in Estimated Fair Value Reported in Earnings</t>
  </si>
  <si>
    <t>Ending Balance</t>
  </si>
  <si>
    <t>Comprehensive Income (Components Of Accumulated Other Comprehensive Income (Loss)) (Details) - USD ($) $ in Millions</t>
  </si>
  <si>
    <t>Accumulated Other Comprehensive Income (Loss), Beginning Balance</t>
  </si>
  <si>
    <t>Other Comprehensive Income Before Reclassifications</t>
  </si>
  <si>
    <t>Amounts Reclassified from Accumulated Other Comprehensive Income</t>
  </si>
  <si>
    <t>Current-period Other Comprehensive Income (Loss)</t>
  </si>
  <si>
    <t>Accumulated Other Comprehensive Income (Loss), Ending Balance</t>
  </si>
  <si>
    <t>Accumulated Translation Adjustment [Member]</t>
  </si>
  <si>
    <t>Accumulated Net Gain (Loss) from Designated or Qualifying Cash Flow Hedges [Member]</t>
  </si>
  <si>
    <t>Accumulated Net Investment Gain (Loss) Attributable to Parent [Member]</t>
  </si>
  <si>
    <t>Reclassification out of Accumulated Other Comprehensive Income [Member] | Accumulated Net Gain (Loss) from Designated or Qualifying Cash Flow Hedges [Member]</t>
  </si>
  <si>
    <t>Commitments And Contingencies (Details) - USD ($) $ in Millions</t>
  </si>
  <si>
    <t>Sale Leaseback Transaction, Other Information</t>
  </si>
  <si>
    <t>Property Lease Guarantee [Member]</t>
  </si>
  <si>
    <t>Lease guarantees remaining after disposition of certain businesses</t>
  </si>
  <si>
    <t>Property Lease Guarantee [Member] | Express Limited Stores And New York And Company [Member]</t>
  </si>
  <si>
    <t>Lease guarantees, estimated fair value</t>
  </si>
  <si>
    <t>Retirement Benefits (Narrative) (Details) - USD ($) $ in Millions</t>
  </si>
  <si>
    <t>Retirement Benefits Disclosure [Line Items]</t>
  </si>
  <si>
    <t>Expense related to the qualified plan</t>
  </si>
  <si>
    <t>Other Pension Plans, Postretirement or Supplemental Plans, Defined Benefit [Member]</t>
  </si>
  <si>
    <t>Expense related to non-qualified plan</t>
  </si>
  <si>
    <t>Segment Information (Details) $ in Millions</t>
  </si>
  <si>
    <t>Oct. 31, 2015USD ($)Reportable_Segments</t>
  </si>
  <si>
    <t>Number of Reportable Segments | Reportable_Segments</t>
  </si>
  <si>
    <t>Operating Income (Loss)</t>
  </si>
  <si>
    <t>Number of Stores</t>
  </si>
  <si>
    <t>Victoria's Secret [Member]</t>
  </si>
  <si>
    <t>Bath &amp; Body Works [Member]</t>
  </si>
  <si>
    <t>Victoria's Secret and Bath &amp; Body Works International [Member]</t>
  </si>
  <si>
    <t>Other [Member]</t>
  </si>
  <si>
    <t>International [Member]</t>
  </si>
  <si>
    <t>International sales</t>
  </si>
  <si>
    <t>Code of Conduct, Related Person Transaction Policy and Associate Matters (Details) - USD ($) $ in Millions</t>
  </si>
  <si>
    <t>Related Party Transaction [Line Items]</t>
  </si>
  <si>
    <t>Related Party Transaction, Purchases from Related Party</t>
  </si>
  <si>
    <t>Land under Purchase Options, Recorded</t>
  </si>
  <si>
    <t>2015 NACO Beauty Park Purchase [Member]</t>
  </si>
  <si>
    <t>2015 NACO Historic Land Purchase [Member]</t>
  </si>
  <si>
    <t>Subsequent Event (Details) - June 2015 Repurchase Program [Member] - USD ($) shares in Thousands, $ in Millions</t>
  </si>
  <si>
    <t>Subsequent Event [Member]</t>
  </si>
  <si>
    <t>Supplemental Guarantor Financial Information (Narrative) (Details)</t>
  </si>
  <si>
    <t>Minimum percentage of assets owned by domestic subsidiaries</t>
  </si>
  <si>
    <t>90.00%</t>
  </si>
  <si>
    <t>Minimum percentage of accounts receivable and inventory owned by domestic subsidiaries</t>
  </si>
  <si>
    <t>95.00%</t>
  </si>
  <si>
    <t>Supplemental Guarantor Financial Information (Consolidated Balance Sheets) (Details) - USD ($) $ in Millions</t>
  </si>
  <si>
    <t>Net Investments in and Advances to/from Consolidated Affiliates</t>
  </si>
  <si>
    <t>Guarantor Subsidiaries</t>
  </si>
  <si>
    <t>Non- guarantor Subsidiaries</t>
  </si>
  <si>
    <t>Eliminations</t>
  </si>
  <si>
    <t>Supplemental Guarantor Financial Information (Consolidated Statements Of Income) (Details) - USD ($) $ in Millions</t>
  </si>
  <si>
    <t>Cost of Goods and Services Sold</t>
  </si>
  <si>
    <t>Selling, General and Administrative Expense</t>
  </si>
  <si>
    <t>Other Nonoperating Income (Expense)</t>
  </si>
  <si>
    <t>Income (Loss) from Continuing Operations before Income Taxes, Extraordinary Items, Noncontrolling Interest</t>
  </si>
  <si>
    <t>Equity in Earnings (Loss), Net of Tax</t>
  </si>
  <si>
    <t>Net Income (Loss)</t>
  </si>
  <si>
    <t>Supplemental Guarantor Financial Information (Consolidated Statements Of Cash Flows) (Details) - USD ($) $ in Millions</t>
  </si>
  <si>
    <t>Proceeds from Sale of Other Assets</t>
  </si>
  <si>
    <t>Net Financing Activities and Advances to/from Consolidated Affiliat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701985</v>
      </c>
    </row>
    <row r="12" spans="1:3">
      <c r="A12" t="s" s="4">
        <v>19</v>
      </c>
      <c r="B12" t="s" s="4">
        <v>20</v>
      </c>
    </row>
    <row r="13" spans="1:3">
      <c r="A13" t="s" s="4">
        <v>21</v>
      </c>
      <c r="B13" t="s" s="4">
        <v>22</v>
      </c>
    </row>
    <row r="14" spans="1:3">
      <c r="A14" t="s" s="4">
        <v>23</v>
      </c>
      <c r="C14" t="n" s="5">
        <v>289434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54</v>
      </c>
      <c r="B1" t="s" s="2">
        <v>1</v>
      </c>
    </row>
    <row r="2" spans="1:2">
      <c r="B2" t="s" s="2">
        <v>2</v>
      </c>
    </row>
    <row r="3" spans="1:2">
      <c r="A3" t="s" s="3">
        <v>138</v>
      </c>
    </row>
    <row r="4" spans="1:2">
      <c r="A4" t="s" s="4">
        <v>54</v>
      </c>
      <c r="B4"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69</v>
      </c>
      <c r="B1" t="s" s="2">
        <v>1</v>
      </c>
    </row>
    <row r="2" spans="1:2">
      <c r="B2" t="s" s="2">
        <v>2</v>
      </c>
    </row>
    <row r="3" spans="1:2">
      <c r="A3" t="s" s="3">
        <v>149</v>
      </c>
    </row>
    <row r="4" spans="1:2">
      <c r="A4" t="s" s="4">
        <v>69</v>
      </c>
      <c r="B4" t="s"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7</v>
      </c>
      <c r="B1" t="s" s="2">
        <v>1</v>
      </c>
    </row>
    <row r="2" spans="1:2">
      <c r="B2" t="s" s="2">
        <v>2</v>
      </c>
    </row>
    <row r="3" spans="1:2">
      <c r="A3" t="s" s="3">
        <v>157</v>
      </c>
    </row>
    <row r="4" spans="1:2">
      <c r="A4" t="s" s="4">
        <v>157</v>
      </c>
      <c r="B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2482</v>
      </c>
      <c r="C4" t="n" s="7">
        <v>2319</v>
      </c>
      <c r="D4" t="n" s="7">
        <v>7759</v>
      </c>
      <c r="E4" t="n" s="7">
        <v>7385</v>
      </c>
    </row>
    <row r="5" spans="1:5">
      <c r="A5" t="s" s="4">
        <v>29</v>
      </c>
      <c r="B5" t="n" s="5">
        <v>-1451</v>
      </c>
      <c r="C5" t="n" s="5">
        <v>-1372</v>
      </c>
      <c r="D5" t="n" s="5">
        <v>-4558</v>
      </c>
      <c r="E5" t="n" s="5">
        <v>-4412</v>
      </c>
    </row>
    <row r="6" spans="1:5">
      <c r="A6" t="s" s="4">
        <v>30</v>
      </c>
      <c r="B6" t="n" s="5">
        <v>1031</v>
      </c>
      <c r="C6" t="n" s="5">
        <v>947</v>
      </c>
      <c r="D6" t="n" s="5">
        <v>3201</v>
      </c>
      <c r="E6" t="n" s="5">
        <v>2973</v>
      </c>
    </row>
    <row r="7" spans="1:5">
      <c r="A7" t="s" s="4">
        <v>31</v>
      </c>
      <c r="B7" t="n" s="5">
        <v>-692</v>
      </c>
      <c r="C7" t="n" s="5">
        <v>-663</v>
      </c>
      <c r="D7" t="n" s="5">
        <v>-2087</v>
      </c>
      <c r="E7" t="n" s="5">
        <v>-1977</v>
      </c>
    </row>
    <row r="8" spans="1:5">
      <c r="A8" t="s" s="4">
        <v>32</v>
      </c>
      <c r="B8" t="n" s="5">
        <v>339</v>
      </c>
      <c r="C8" t="n" s="5">
        <v>284</v>
      </c>
      <c r="D8" t="n" s="5">
        <v>1114</v>
      </c>
      <c r="E8" t="n" s="5">
        <v>996</v>
      </c>
    </row>
    <row r="9" spans="1:5">
      <c r="A9" t="s" s="4">
        <v>33</v>
      </c>
      <c r="B9" t="n" s="5">
        <v>-79</v>
      </c>
      <c r="C9" t="n" s="5">
        <v>-80</v>
      </c>
      <c r="D9" t="n" s="5">
        <v>-237</v>
      </c>
      <c r="E9" t="n" s="5">
        <v>-246</v>
      </c>
    </row>
    <row r="10" spans="1:5">
      <c r="A10" t="s" s="4">
        <v>34</v>
      </c>
      <c r="B10" t="n" s="5">
        <v>0</v>
      </c>
      <c r="C10" t="n" s="5">
        <v>1</v>
      </c>
      <c r="D10" t="n" s="5">
        <v>75</v>
      </c>
      <c r="E10" t="n" s="5">
        <v>6</v>
      </c>
    </row>
    <row r="11" spans="1:5">
      <c r="A11" t="s" s="4">
        <v>35</v>
      </c>
      <c r="B11" t="n" s="5">
        <v>260</v>
      </c>
      <c r="C11" t="n" s="5">
        <v>205</v>
      </c>
      <c r="D11" t="n" s="5">
        <v>952</v>
      </c>
      <c r="E11" t="n" s="5">
        <v>756</v>
      </c>
    </row>
    <row r="12" spans="1:5">
      <c r="A12" t="s" s="4">
        <v>36</v>
      </c>
      <c r="B12" t="n" s="5">
        <v>96</v>
      </c>
      <c r="C12" t="n" s="5">
        <v>73</v>
      </c>
      <c r="D12" t="n" s="5">
        <v>335</v>
      </c>
      <c r="E12" t="n" s="5">
        <v>279</v>
      </c>
    </row>
    <row r="13" spans="1:5">
      <c r="A13" t="s" s="4">
        <v>37</v>
      </c>
      <c r="B13" t="n" s="7">
        <v>164</v>
      </c>
      <c r="C13" t="n" s="7">
        <v>132</v>
      </c>
      <c r="D13" t="n" s="7">
        <v>617</v>
      </c>
      <c r="E13" t="n" s="7">
        <v>477</v>
      </c>
    </row>
    <row r="14" spans="1:5">
      <c r="A14" t="s" s="4">
        <v>38</v>
      </c>
      <c r="B14" t="n" s="8">
        <v>0.5600000000000001</v>
      </c>
      <c r="C14" t="n" s="8">
        <v>0.45</v>
      </c>
      <c r="D14" t="n" s="8">
        <v>2.12</v>
      </c>
      <c r="E14" t="n" s="8">
        <v>1.63</v>
      </c>
    </row>
    <row r="15" spans="1:5">
      <c r="A15" t="s" s="4">
        <v>39</v>
      </c>
      <c r="B15" t="n" s="9">
        <v>0.55</v>
      </c>
      <c r="C15" t="n" s="9">
        <v>0.44</v>
      </c>
      <c r="D15" t="n" s="9">
        <v>2.08</v>
      </c>
      <c r="E15" t="n" s="9">
        <v>1.6</v>
      </c>
    </row>
    <row r="16" spans="1:5">
      <c r="A16" t="s" s="4">
        <v>40</v>
      </c>
      <c r="B16" t="n" s="8">
        <v>0.5</v>
      </c>
      <c r="C16" t="n" s="8">
        <v>0.34</v>
      </c>
      <c r="D16" t="n" s="8">
        <v>3.5</v>
      </c>
      <c r="E16" t="n" s="8">
        <v>2.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r="1" spans="1:2">
      <c r="A1" t="s" s="1">
        <v>180</v>
      </c>
      <c r="B1" t="s" s="2">
        <v>1</v>
      </c>
    </row>
    <row r="2" spans="1:2">
      <c r="B2" t="s" s="2">
        <v>2</v>
      </c>
    </row>
    <row r="3" spans="1:2">
      <c r="A3" t="s" s="3">
        <v>128</v>
      </c>
    </row>
    <row r="4" spans="1:2">
      <c r="A4" t="s" s="4">
        <v>181</v>
      </c>
      <c r="B4" t="s" s="4">
        <v>182</v>
      </c>
    </row>
    <row r="5" spans="1:2">
      <c r="A5" t="s" s="4">
        <v>183</v>
      </c>
      <c r="B5" t="s" s="4">
        <v>184</v>
      </c>
    </row>
    <row r="6" spans="1:2">
      <c r="A6" t="s" s="4">
        <v>185</v>
      </c>
      <c r="B6" t="s" s="4">
        <v>186</v>
      </c>
    </row>
    <row r="7" spans="1:2">
      <c r="A7" t="s" s="4">
        <v>187</v>
      </c>
      <c r="B7" t="s" s="4">
        <v>188</v>
      </c>
    </row>
    <row r="8" spans="1:2">
      <c r="A8" t="s" s="4">
        <v>189</v>
      </c>
      <c r="B8" t="s" s="4">
        <v>190</v>
      </c>
    </row>
    <row r="9" spans="1:2">
      <c r="A9" t="s" s="4">
        <v>191</v>
      </c>
      <c r="B9" t="s" s="4">
        <v>192</v>
      </c>
    </row>
    <row r="10" spans="1:2">
      <c r="A10" t="s" s="4">
        <v>54</v>
      </c>
      <c r="B10" t="s" s="4">
        <v>193</v>
      </c>
    </row>
    <row r="11" spans="1:2">
      <c r="A11" t="s" s="4">
        <v>194</v>
      </c>
      <c r="B11" t="s"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196</v>
      </c>
      <c r="B1" t="s" s="2">
        <v>1</v>
      </c>
    </row>
    <row r="2" spans="1:2">
      <c r="B2" t="s" s="2">
        <v>2</v>
      </c>
    </row>
    <row r="3" spans="1:2">
      <c r="A3" t="s" s="3">
        <v>135</v>
      </c>
    </row>
    <row r="4" spans="1:2">
      <c r="A4" t="s" s="4">
        <v>197</v>
      </c>
      <c r="B4" t="s" s="4">
        <v>198</v>
      </c>
    </row>
    <row r="5" spans="1:2">
      <c r="A5" t="s" s="4">
        <v>199</v>
      </c>
      <c r="B5" t="s" s="4">
        <v>200</v>
      </c>
    </row>
    <row r="6" spans="1:2">
      <c r="A6" t="s" s="4">
        <v>201</v>
      </c>
      <c r="B6" t="s"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03</v>
      </c>
      <c r="B1" t="s" s="2">
        <v>1</v>
      </c>
    </row>
    <row r="2" spans="1:2">
      <c r="B2" t="s" s="2">
        <v>2</v>
      </c>
    </row>
    <row r="3" spans="1:2">
      <c r="A3" t="s" s="3">
        <v>138</v>
      </c>
    </row>
    <row r="4" spans="1:2">
      <c r="A4" t="s" s="4">
        <v>204</v>
      </c>
      <c r="B4" t="s"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6</v>
      </c>
      <c r="B1" t="s" s="2">
        <v>1</v>
      </c>
    </row>
    <row r="2" spans="1:2">
      <c r="B2" t="s" s="2">
        <v>2</v>
      </c>
    </row>
    <row r="3" spans="1:2">
      <c r="A3" t="s" s="3">
        <v>141</v>
      </c>
    </row>
    <row r="4" spans="1:2">
      <c r="A4" t="s" s="4">
        <v>207</v>
      </c>
      <c r="B4" t="s" s="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9</v>
      </c>
      <c r="B1" t="s" s="2">
        <v>1</v>
      </c>
    </row>
    <row r="2" spans="1:2">
      <c r="B2" t="s" s="2">
        <v>2</v>
      </c>
    </row>
    <row r="3" spans="1:2">
      <c r="A3" t="s" s="3">
        <v>149</v>
      </c>
    </row>
    <row r="4" spans="1:2">
      <c r="A4" t="s" s="4">
        <v>210</v>
      </c>
      <c r="B4" t="s"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t="s" s="1">
        <v>212</v>
      </c>
      <c r="B1" t="s" s="2">
        <v>1</v>
      </c>
    </row>
    <row r="2" spans="1:2">
      <c r="B2" t="s" s="2">
        <v>2</v>
      </c>
    </row>
    <row r="3" spans="1:2">
      <c r="A3" t="s" s="4">
        <v>213</v>
      </c>
    </row>
    <row r="4" spans="1:2">
      <c r="A4" t="s" s="3">
        <v>214</v>
      </c>
    </row>
    <row r="5" spans="1:2">
      <c r="A5" t="s" s="4">
        <v>215</v>
      </c>
      <c r="B5" t="s" s="4">
        <v>216</v>
      </c>
    </row>
    <row r="6" spans="1:2">
      <c r="A6" t="s" s="4">
        <v>217</v>
      </c>
      <c r="B6" t="s" s="4">
        <v>218</v>
      </c>
    </row>
    <row r="7" spans="1:2">
      <c r="A7" t="s" s="4">
        <v>219</v>
      </c>
    </row>
    <row r="8" spans="1:2">
      <c r="A8" t="s" s="3">
        <v>214</v>
      </c>
    </row>
    <row r="9" spans="1:2">
      <c r="A9" t="s" s="4">
        <v>215</v>
      </c>
      <c r="B9" t="s"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v>
      </c>
      <c r="B1" t="s" s="2">
        <v>25</v>
      </c>
      <c r="D1" t="s" s="2">
        <v>1</v>
      </c>
    </row>
    <row r="2" spans="1:5">
      <c r="B2" t="s" s="2">
        <v>2</v>
      </c>
      <c r="C2" t="s" s="2">
        <v>26</v>
      </c>
      <c r="D2" t="s" s="2">
        <v>2</v>
      </c>
      <c r="E2" t="s" s="2">
        <v>26</v>
      </c>
    </row>
    <row r="3" spans="1:5">
      <c r="A3" t="s" s="4">
        <v>37</v>
      </c>
      <c r="B3" t="n" s="7">
        <v>164</v>
      </c>
      <c r="C3" t="n" s="7">
        <v>132</v>
      </c>
      <c r="D3" t="n" s="7">
        <v>617</v>
      </c>
      <c r="E3" t="n" s="7">
        <v>477</v>
      </c>
    </row>
    <row r="4" spans="1:5">
      <c r="A4" t="s" s="3">
        <v>42</v>
      </c>
    </row>
    <row r="5" spans="1:5">
      <c r="A5" t="s" s="4">
        <v>43</v>
      </c>
      <c r="B5" t="n" s="5">
        <v>3</v>
      </c>
      <c r="C5" t="n" s="5">
        <v>-13</v>
      </c>
      <c r="D5" t="n" s="5">
        <v>-7</v>
      </c>
      <c r="E5" t="n" s="5">
        <v>-5</v>
      </c>
    </row>
    <row r="6" spans="1:5">
      <c r="A6" t="s" s="4">
        <v>44</v>
      </c>
      <c r="B6" t="n" s="5">
        <v>-7</v>
      </c>
      <c r="C6" t="n" s="5">
        <v>3</v>
      </c>
      <c r="D6" t="n" s="5">
        <v>5</v>
      </c>
      <c r="E6" t="n" s="5">
        <v>0</v>
      </c>
    </row>
    <row r="7" spans="1:5">
      <c r="A7" t="s" s="4">
        <v>45</v>
      </c>
      <c r="B7" t="n" s="5">
        <v>2</v>
      </c>
      <c r="C7" t="n" s="5">
        <v>16</v>
      </c>
      <c r="D7" t="n" s="5">
        <v>6</v>
      </c>
      <c r="E7" t="n" s="5">
        <v>3</v>
      </c>
    </row>
    <row r="8" spans="1:5">
      <c r="A8" t="s" s="4">
        <v>46</v>
      </c>
      <c r="B8" t="n" s="5">
        <v>2</v>
      </c>
      <c r="C8" t="n" s="5">
        <v>0</v>
      </c>
      <c r="D8" t="n" s="5">
        <v>2</v>
      </c>
      <c r="E8" t="n" s="5">
        <v>0</v>
      </c>
    </row>
    <row r="9" spans="1:5">
      <c r="A9" t="s" s="4">
        <v>47</v>
      </c>
      <c r="B9" t="n" s="5">
        <v>0</v>
      </c>
      <c r="C9" t="n" s="5">
        <v>6</v>
      </c>
      <c r="D9" t="n" s="5">
        <v>6</v>
      </c>
      <c r="E9" t="n" s="5">
        <v>-2</v>
      </c>
    </row>
    <row r="10" spans="1:5">
      <c r="A10" t="s" s="4">
        <v>48</v>
      </c>
      <c r="B10" t="n" s="7">
        <v>164</v>
      </c>
      <c r="C10" t="n" s="7">
        <v>138</v>
      </c>
      <c r="D10" t="n" s="7">
        <v>623</v>
      </c>
      <c r="E10" t="n" s="7">
        <v>4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21</v>
      </c>
      <c r="B1" t="s" s="2">
        <v>1</v>
      </c>
    </row>
    <row r="2" spans="1:2">
      <c r="B2" t="s" s="2">
        <v>2</v>
      </c>
    </row>
    <row r="3" spans="1:2">
      <c r="A3" t="s" s="3">
        <v>155</v>
      </c>
    </row>
    <row r="4" spans="1:2">
      <c r="A4" t="s" s="4">
        <v>222</v>
      </c>
      <c r="B4" t="s" s="4">
        <v>223</v>
      </c>
    </row>
    <row r="5" spans="1:2">
      <c r="A5" t="s" s="4">
        <v>224</v>
      </c>
      <c r="B5" t="s" s="4">
        <v>225</v>
      </c>
    </row>
    <row r="6" spans="1:2">
      <c r="A6" t="s" s="4">
        <v>226</v>
      </c>
      <c r="B6" t="s" s="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28</v>
      </c>
      <c r="B1" t="s" s="2">
        <v>1</v>
      </c>
    </row>
    <row r="2" spans="1:3">
      <c r="B2" t="s" s="2">
        <v>2</v>
      </c>
      <c r="C2" t="s" s="2">
        <v>26</v>
      </c>
    </row>
    <row r="3" spans="1:3">
      <c r="A3" t="s" s="3">
        <v>157</v>
      </c>
    </row>
    <row r="4" spans="1:3">
      <c r="A4" t="s" s="4">
        <v>229</v>
      </c>
      <c r="B4" t="s" s="4">
        <v>230</v>
      </c>
      <c r="C4" t="s" s="4">
        <v>231</v>
      </c>
    </row>
    <row r="5" spans="1:3">
      <c r="A5" t="s" s="4">
        <v>232</v>
      </c>
      <c r="B5" t="s" s="4">
        <v>2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4</v>
      </c>
      <c r="B1" t="s" s="2">
        <v>1</v>
      </c>
    </row>
    <row r="2" spans="1:2">
      <c r="B2" t="s" s="2">
        <v>2</v>
      </c>
    </row>
    <row r="3" spans="1:2">
      <c r="A3" t="s" s="3">
        <v>166</v>
      </c>
    </row>
    <row r="4" spans="1:2">
      <c r="A4" t="s" s="4">
        <v>235</v>
      </c>
      <c r="B4" t="s" s="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r="A1" t="s" s="1">
        <v>237</v>
      </c>
      <c r="B1" t="s" s="2">
        <v>1</v>
      </c>
    </row>
    <row r="2" spans="1:3">
      <c r="B2" t="s" s="2">
        <v>2</v>
      </c>
      <c r="C2" t="s" s="2">
        <v>26</v>
      </c>
    </row>
    <row r="3" spans="1:3">
      <c r="A3" t="s" s="3">
        <v>238</v>
      </c>
    </row>
    <row r="4" spans="1:3">
      <c r="A4" t="s" s="4">
        <v>239</v>
      </c>
      <c r="B4" t="s" s="4">
        <v>240</v>
      </c>
      <c r="C4" t="s" s="4">
        <v>241</v>
      </c>
    </row>
    <row r="5" spans="1:3">
      <c r="A5" t="s" s="4">
        <v>242</v>
      </c>
      <c r="B5" t="s" s="4">
        <v>243</v>
      </c>
      <c r="C5" t="s" s="4">
        <v>244</v>
      </c>
    </row>
    <row r="6" spans="1:3">
      <c r="A6" t="s" s="4">
        <v>245</v>
      </c>
      <c r="B6" t="s" s="4">
        <v>246</v>
      </c>
      <c r="C6" t="s" s="4">
        <v>247</v>
      </c>
    </row>
    <row r="7" spans="1:3">
      <c r="A7" t="s" s="4">
        <v>248</v>
      </c>
      <c r="B7" t="s" s="4">
        <v>249</v>
      </c>
      <c r="C7" t="s" s="4">
        <v>2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51</v>
      </c>
      <c r="B1" t="s" s="2">
        <v>1</v>
      </c>
    </row>
    <row r="2" spans="1:2">
      <c r="B2" t="s" s="2">
        <v>252</v>
      </c>
    </row>
    <row r="3" spans="1:2">
      <c r="A3" t="s" s="3">
        <v>128</v>
      </c>
    </row>
    <row r="4" spans="1:2">
      <c r="A4" t="s" s="4">
        <v>253</v>
      </c>
      <c r="B4" t="n" s="7">
        <v>10</v>
      </c>
    </row>
    <row r="5" spans="1:2">
      <c r="A5" t="s" s="4">
        <v>254</v>
      </c>
      <c r="B5" t="n" s="7">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t="s" s="1">
        <v>255</v>
      </c>
      <c r="B1" t="s" s="2">
        <v>252</v>
      </c>
    </row>
    <row r="2" spans="1:2">
      <c r="A2" t="s" s="3">
        <v>256</v>
      </c>
    </row>
    <row r="3" spans="1:2">
      <c r="A3" t="s" s="4">
        <v>257</v>
      </c>
      <c r="B3" t="n" s="7">
        <v>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58</v>
      </c>
      <c r="C1" t="s" s="2">
        <v>25</v>
      </c>
      <c r="E1" t="s" s="2">
        <v>1</v>
      </c>
    </row>
    <row r="2" spans="1:6">
      <c r="C2" t="s" s="2">
        <v>2</v>
      </c>
      <c r="D2" t="s" s="2">
        <v>26</v>
      </c>
      <c r="E2" t="s" s="2">
        <v>2</v>
      </c>
      <c r="F2" t="s" s="2">
        <v>26</v>
      </c>
    </row>
    <row r="3" spans="1:6">
      <c r="A3" t="s" s="3">
        <v>259</v>
      </c>
    </row>
    <row r="4" spans="1:6">
      <c r="A4" t="s" s="4">
        <v>260</v>
      </c>
      <c r="C4" t="n" s="5">
        <v>313</v>
      </c>
      <c r="D4" t="n" s="5">
        <v>309</v>
      </c>
      <c r="E4" t="n" s="5">
        <v>312</v>
      </c>
      <c r="F4" t="n" s="5">
        <v>309</v>
      </c>
    </row>
    <row r="5" spans="1:6">
      <c r="A5" t="s" s="4">
        <v>261</v>
      </c>
      <c r="C5" t="n" s="5">
        <v>-22</v>
      </c>
      <c r="D5" t="n" s="5">
        <v>-17</v>
      </c>
      <c r="E5" t="n" s="5">
        <v>-20</v>
      </c>
      <c r="F5" t="n" s="5">
        <v>-17</v>
      </c>
    </row>
    <row r="6" spans="1:6">
      <c r="A6" t="s" s="4">
        <v>262</v>
      </c>
      <c r="C6" t="n" s="5">
        <v>291</v>
      </c>
      <c r="D6" t="n" s="5">
        <v>292</v>
      </c>
      <c r="E6" t="n" s="5">
        <v>292</v>
      </c>
      <c r="F6" t="n" s="5">
        <v>292</v>
      </c>
    </row>
    <row r="7" spans="1:6">
      <c r="A7" t="s" s="4">
        <v>263</v>
      </c>
      <c r="C7" t="n" s="5">
        <v>5</v>
      </c>
      <c r="D7" t="n" s="5">
        <v>6</v>
      </c>
      <c r="E7" t="n" s="5">
        <v>5</v>
      </c>
      <c r="F7" t="n" s="5">
        <v>6</v>
      </c>
    </row>
    <row r="8" spans="1:6">
      <c r="A8" t="s" s="4">
        <v>264</v>
      </c>
      <c r="C8" t="n" s="5">
        <v>296</v>
      </c>
      <c r="D8" t="n" s="5">
        <v>298</v>
      </c>
      <c r="E8" t="n" s="5">
        <v>297</v>
      </c>
      <c r="F8" t="n" s="5">
        <v>298</v>
      </c>
    </row>
    <row r="9" spans="1:6">
      <c r="A9" t="s" s="4">
        <v>265</v>
      </c>
      <c r="B9" t="s" s="4">
        <v>266</v>
      </c>
      <c r="C9" t="n" s="5">
        <v>1</v>
      </c>
      <c r="D9" t="n" s="5">
        <v>0</v>
      </c>
      <c r="E9" t="n" s="5">
        <v>1</v>
      </c>
      <c r="F9" t="n" s="5">
        <v>1</v>
      </c>
    </row>
    <row r="10" spans="1:6">
      <c r="A10" t="n"/>
    </row>
    <row r="11" spans="1:6">
      <c r="A11" t="s" s="4">
        <v>266</v>
      </c>
      <c r="B11" t="s" s="4">
        <v>267</v>
      </c>
    </row>
  </sheetData>
  <mergeCells count="5">
    <mergeCell ref="A1:B2"/>
    <mergeCell ref="C1:D1"/>
    <mergeCell ref="E1:F1"/>
    <mergeCell ref="A10:E10"/>
    <mergeCell ref="B11:E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t="s" s="1">
        <v>268</v>
      </c>
      <c r="B1" t="s" s="2">
        <v>269</v>
      </c>
      <c r="C1" t="s" s="2">
        <v>1</v>
      </c>
    </row>
    <row r="2" spans="1:8">
      <c r="B2" t="s" s="2">
        <v>270</v>
      </c>
      <c r="C2" t="s" s="2">
        <v>2</v>
      </c>
      <c r="D2" t="s" s="2">
        <v>26</v>
      </c>
      <c r="E2" t="s" s="2">
        <v>271</v>
      </c>
      <c r="F2" t="s" s="2">
        <v>272</v>
      </c>
      <c r="G2" t="s" s="2">
        <v>50</v>
      </c>
      <c r="H2" t="s" s="2">
        <v>273</v>
      </c>
    </row>
    <row r="3" spans="1:8">
      <c r="A3" t="s" s="4">
        <v>274</v>
      </c>
    </row>
    <row r="4" spans="1:8">
      <c r="A4" t="s" s="4">
        <v>275</v>
      </c>
      <c r="E4" t="n" s="7">
        <v>250</v>
      </c>
    </row>
    <row r="5" spans="1:8">
      <c r="A5" t="s" s="4">
        <v>276</v>
      </c>
      <c r="C5" t="n" s="5">
        <v>1375</v>
      </c>
    </row>
    <row r="6" spans="1:8">
      <c r="A6" t="s" s="4">
        <v>277</v>
      </c>
      <c r="C6" t="n" s="7">
        <v>113</v>
      </c>
    </row>
    <row r="7" spans="1:8">
      <c r="A7" t="s" s="4">
        <v>278</v>
      </c>
      <c r="C7" t="n" s="8">
        <v>82.31</v>
      </c>
    </row>
    <row r="8" spans="1:8">
      <c r="A8" t="s" s="4">
        <v>279</v>
      </c>
      <c r="C8" t="n" s="7">
        <v>137</v>
      </c>
    </row>
    <row r="9" spans="1:8">
      <c r="A9" t="s" s="4">
        <v>280</v>
      </c>
    </row>
    <row r="10" spans="1:8">
      <c r="A10" t="s" s="4">
        <v>275</v>
      </c>
      <c r="F10" t="n" s="7">
        <v>250</v>
      </c>
    </row>
    <row r="11" spans="1:8">
      <c r="A11" t="s" s="4">
        <v>276</v>
      </c>
      <c r="C11" t="n" s="5">
        <v>2788</v>
      </c>
    </row>
    <row r="12" spans="1:8">
      <c r="A12" t="s" s="4">
        <v>277</v>
      </c>
      <c r="C12" t="n" s="7">
        <v>250</v>
      </c>
    </row>
    <row r="13" spans="1:8">
      <c r="A13" t="s" s="4">
        <v>278</v>
      </c>
      <c r="C13" t="n" s="8">
        <v>89.45</v>
      </c>
    </row>
    <row r="14" spans="1:8">
      <c r="A14" t="s" s="4">
        <v>279</v>
      </c>
      <c r="C14" t="n" s="10">
        <v>0.6</v>
      </c>
    </row>
    <row r="15" spans="1:8">
      <c r="A15" t="s" s="4">
        <v>281</v>
      </c>
    </row>
    <row r="16" spans="1:8">
      <c r="A16" t="s" s="4">
        <v>275</v>
      </c>
      <c r="H16" t="n" s="7">
        <v>250</v>
      </c>
    </row>
    <row r="17" spans="1:8">
      <c r="A17" t="s" s="4">
        <v>276</v>
      </c>
      <c r="D17" t="n" s="5">
        <v>826</v>
      </c>
    </row>
    <row r="18" spans="1:8">
      <c r="A18" t="s" s="4">
        <v>277</v>
      </c>
      <c r="D18" t="n" s="7">
        <v>45</v>
      </c>
    </row>
    <row r="19" spans="1:8">
      <c r="A19" t="s" s="4">
        <v>278</v>
      </c>
      <c r="D19" t="n" s="8">
        <v>48.52</v>
      </c>
    </row>
    <row r="20" spans="1:8">
      <c r="A20" t="s" s="4">
        <v>279</v>
      </c>
      <c r="F20" t="n" s="7">
        <v>91</v>
      </c>
    </row>
    <row r="21" spans="1:8">
      <c r="A21" t="s" s="4">
        <v>282</v>
      </c>
    </row>
    <row r="22" spans="1:8">
      <c r="A22" t="s" s="4">
        <v>283</v>
      </c>
      <c r="C22" t="n" s="7">
        <v>0</v>
      </c>
    </row>
    <row r="23" spans="1:8">
      <c r="A23" t="s" s="4">
        <v>284</v>
      </c>
    </row>
    <row r="24" spans="1:8">
      <c r="A24" t="s" s="4">
        <v>283</v>
      </c>
      <c r="D24" t="n" s="7">
        <v>0</v>
      </c>
      <c r="G24" t="n" s="7">
        <v>0</v>
      </c>
    </row>
    <row r="25" spans="1:8">
      <c r="A25" t="s" s="4">
        <v>285</v>
      </c>
    </row>
    <row r="26" spans="1:8">
      <c r="A26" t="s" s="4">
        <v>276</v>
      </c>
      <c r="B26" t="n" s="5">
        <v>1200</v>
      </c>
    </row>
    <row r="27" spans="1:8">
      <c r="A27" t="s" s="4">
        <v>277</v>
      </c>
      <c r="B27" t="n" s="7">
        <v>10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t="s" s="1">
        <v>286</v>
      </c>
      <c r="B1" t="s" s="2">
        <v>25</v>
      </c>
      <c r="H1" t="s" s="2">
        <v>1</v>
      </c>
    </row>
    <row r="2" spans="1:9">
      <c r="B2" t="s" s="2">
        <v>2</v>
      </c>
      <c r="C2" t="s" s="2">
        <v>271</v>
      </c>
      <c r="D2" t="s" s="2">
        <v>272</v>
      </c>
      <c r="E2" t="s" s="2">
        <v>26</v>
      </c>
      <c r="F2" t="s" s="2">
        <v>287</v>
      </c>
      <c r="G2" t="s" s="2">
        <v>288</v>
      </c>
      <c r="H2" t="s" s="2">
        <v>2</v>
      </c>
      <c r="I2" t="s" s="2">
        <v>26</v>
      </c>
    </row>
    <row r="3" spans="1:9">
      <c r="A3" t="s" s="3">
        <v>135</v>
      </c>
    </row>
    <row r="4" spans="1:9">
      <c r="A4" t="s" s="4">
        <v>289</v>
      </c>
      <c r="B4" t="n" s="10">
        <v>0.5</v>
      </c>
      <c r="C4" t="n" s="8">
        <v>0.5</v>
      </c>
      <c r="D4" t="n" s="10">
        <v>0.5</v>
      </c>
      <c r="E4" t="n" s="8">
        <v>0.34</v>
      </c>
      <c r="F4" t="n" s="8">
        <v>0.34</v>
      </c>
      <c r="G4" t="n" s="8">
        <v>0.34</v>
      </c>
      <c r="H4" t="n" s="10">
        <v>1.5</v>
      </c>
      <c r="I4" t="n" s="8">
        <v>1.02</v>
      </c>
    </row>
    <row r="5" spans="1:9">
      <c r="A5" t="s" s="4">
        <v>290</v>
      </c>
      <c r="B5" t="n" s="5">
        <v>0</v>
      </c>
      <c r="C5" t="n" s="5">
        <v>0</v>
      </c>
      <c r="D5" t="n" s="5">
        <v>2</v>
      </c>
      <c r="E5" t="n" s="5">
        <v>0</v>
      </c>
      <c r="F5" t="n" s="5">
        <v>0</v>
      </c>
      <c r="G5" t="n" s="5">
        <v>1</v>
      </c>
      <c r="H5" t="n" s="5">
        <v>2</v>
      </c>
      <c r="I5" t="n" s="5">
        <v>1</v>
      </c>
    </row>
    <row r="6" spans="1:9">
      <c r="A6" t="s" s="4">
        <v>291</v>
      </c>
      <c r="B6" t="n" s="10">
        <v>0.5</v>
      </c>
      <c r="C6" t="n" s="10">
        <v>0.5</v>
      </c>
      <c r="D6" t="n" s="10">
        <v>2.5</v>
      </c>
      <c r="E6" t="n" s="8">
        <v>0.34</v>
      </c>
      <c r="F6" t="n" s="8">
        <v>0.34</v>
      </c>
      <c r="G6" t="n" s="8">
        <v>1.34</v>
      </c>
      <c r="H6" t="n" s="10">
        <v>3.5</v>
      </c>
      <c r="I6" t="n" s="8">
        <v>2.02</v>
      </c>
    </row>
    <row r="7" spans="1:9">
      <c r="A7" t="s" s="4">
        <v>292</v>
      </c>
      <c r="B7" t="n" s="7">
        <v>146</v>
      </c>
      <c r="C7" t="n" s="7">
        <v>146</v>
      </c>
      <c r="D7" t="n" s="7">
        <v>734</v>
      </c>
      <c r="E7" t="n" s="7">
        <v>100</v>
      </c>
      <c r="F7" t="n" s="7">
        <v>99</v>
      </c>
      <c r="G7" t="n" s="7">
        <v>392</v>
      </c>
      <c r="H7" t="n" s="7">
        <v>1026</v>
      </c>
      <c r="I7" t="n" s="7">
        <v>591</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t="s" s="1">
        <v>293</v>
      </c>
      <c r="B1" t="s" s="2">
        <v>2</v>
      </c>
      <c r="C1" t="s" s="2">
        <v>50</v>
      </c>
      <c r="D1" t="s" s="2">
        <v>26</v>
      </c>
    </row>
    <row r="2" spans="1:4">
      <c r="A2" t="s" s="3">
        <v>138</v>
      </c>
    </row>
    <row r="3" spans="1:4">
      <c r="A3" t="s" s="4">
        <v>294</v>
      </c>
      <c r="B3" t="n" s="7">
        <v>1465</v>
      </c>
      <c r="C3" t="n" s="7">
        <v>942</v>
      </c>
      <c r="D3" t="n" s="7">
        <v>1360</v>
      </c>
    </row>
    <row r="4" spans="1:4">
      <c r="A4" t="s" s="4">
        <v>295</v>
      </c>
      <c r="B4" t="n" s="5">
        <v>155</v>
      </c>
      <c r="C4" t="n" s="5">
        <v>94</v>
      </c>
      <c r="D4" t="n" s="5">
        <v>125</v>
      </c>
    </row>
    <row r="5" spans="1:4">
      <c r="A5" t="s" s="4">
        <v>296</v>
      </c>
      <c r="B5" t="n" s="7">
        <v>1620</v>
      </c>
      <c r="C5" t="n" s="7">
        <v>1036</v>
      </c>
      <c r="D5" t="n" s="7">
        <v>14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9</v>
      </c>
      <c r="B1" t="s" s="2">
        <v>2</v>
      </c>
      <c r="C1" t="s" s="2">
        <v>50</v>
      </c>
      <c r="D1" t="s" s="2">
        <v>26</v>
      </c>
    </row>
    <row r="2" spans="1:4">
      <c r="A2" t="s" s="3">
        <v>51</v>
      </c>
    </row>
    <row r="3" spans="1:4">
      <c r="A3" t="s" s="4">
        <v>52</v>
      </c>
      <c r="B3" t="n" s="7">
        <v>1311</v>
      </c>
      <c r="C3" t="n" s="7">
        <v>1681</v>
      </c>
      <c r="D3" t="n" s="7">
        <v>745</v>
      </c>
    </row>
    <row r="4" spans="1:4">
      <c r="A4" t="s" s="4">
        <v>53</v>
      </c>
      <c r="B4" t="n" s="5">
        <v>283</v>
      </c>
      <c r="C4" t="n" s="5">
        <v>252</v>
      </c>
      <c r="D4" t="n" s="5">
        <v>274</v>
      </c>
    </row>
    <row r="5" spans="1:4">
      <c r="A5" t="s" s="4">
        <v>54</v>
      </c>
      <c r="B5" t="n" s="5">
        <v>1620</v>
      </c>
      <c r="C5" t="n" s="5">
        <v>1036</v>
      </c>
      <c r="D5" t="n" s="5">
        <v>1485</v>
      </c>
    </row>
    <row r="6" spans="1:4">
      <c r="A6" t="s" s="4">
        <v>55</v>
      </c>
      <c r="B6" t="n" s="5">
        <v>35</v>
      </c>
      <c r="C6" t="n" s="5">
        <v>33</v>
      </c>
      <c r="D6" t="n" s="5">
        <v>31</v>
      </c>
    </row>
    <row r="7" spans="1:4">
      <c r="A7" t="s" s="4">
        <v>56</v>
      </c>
      <c r="B7" t="n" s="5">
        <v>315</v>
      </c>
      <c r="C7" t="n" s="5">
        <v>230</v>
      </c>
      <c r="D7" t="n" s="5">
        <v>314</v>
      </c>
    </row>
    <row r="8" spans="1:4">
      <c r="A8" t="s" s="4">
        <v>57</v>
      </c>
      <c r="B8" t="n" s="5">
        <v>3564</v>
      </c>
      <c r="C8" t="n" s="5">
        <v>3232</v>
      </c>
      <c r="D8" t="n" s="5">
        <v>2849</v>
      </c>
    </row>
    <row r="9" spans="1:4">
      <c r="A9" t="s" s="4">
        <v>58</v>
      </c>
      <c r="B9" t="n" s="5">
        <v>2350</v>
      </c>
      <c r="C9" t="n" s="5">
        <v>2277</v>
      </c>
      <c r="D9" t="n" s="5">
        <v>2281</v>
      </c>
    </row>
    <row r="10" spans="1:4">
      <c r="A10" t="s" s="4">
        <v>59</v>
      </c>
      <c r="B10" t="n" s="5">
        <v>1318</v>
      </c>
      <c r="C10" t="n" s="5">
        <v>1318</v>
      </c>
      <c r="D10" t="n" s="5">
        <v>1318</v>
      </c>
    </row>
    <row r="11" spans="1:4">
      <c r="A11" t="s" s="4">
        <v>60</v>
      </c>
      <c r="B11" t="n" s="5">
        <v>411</v>
      </c>
      <c r="C11" t="n" s="5">
        <v>411</v>
      </c>
      <c r="D11" t="n" s="5">
        <v>411</v>
      </c>
    </row>
    <row r="12" spans="1:4">
      <c r="A12" t="s" s="4">
        <v>61</v>
      </c>
      <c r="B12" t="n" s="5">
        <v>326</v>
      </c>
      <c r="C12" t="n" s="5">
        <v>306</v>
      </c>
      <c r="D12" t="n" s="5">
        <v>290</v>
      </c>
    </row>
    <row r="13" spans="1:4">
      <c r="A13" t="s" s="4">
        <v>62</v>
      </c>
      <c r="B13" t="n" s="5">
        <v>7969</v>
      </c>
      <c r="C13" t="n" s="5">
        <v>7544</v>
      </c>
      <c r="D13" t="n" s="5">
        <v>7149</v>
      </c>
    </row>
    <row r="14" spans="1:4">
      <c r="A14" t="s" s="3">
        <v>63</v>
      </c>
    </row>
    <row r="15" spans="1:4">
      <c r="A15" t="s" s="4">
        <v>64</v>
      </c>
      <c r="B15" t="n" s="5">
        <v>913</v>
      </c>
      <c r="C15" t="n" s="5">
        <v>613</v>
      </c>
      <c r="D15" t="n" s="5">
        <v>837</v>
      </c>
    </row>
    <row r="16" spans="1:4">
      <c r="A16" t="s" s="4">
        <v>65</v>
      </c>
      <c r="B16" t="n" s="5">
        <v>804</v>
      </c>
      <c r="C16" t="n" s="5">
        <v>900</v>
      </c>
      <c r="D16" t="n" s="5">
        <v>735</v>
      </c>
    </row>
    <row r="17" spans="1:4">
      <c r="A17" t="s" s="4">
        <v>66</v>
      </c>
      <c r="B17" t="n" s="5">
        <v>4</v>
      </c>
      <c r="C17" t="n" s="5">
        <v>0</v>
      </c>
      <c r="D17" t="n" s="5">
        <v>213</v>
      </c>
    </row>
    <row r="18" spans="1:4">
      <c r="A18" t="s" s="4">
        <v>67</v>
      </c>
      <c r="B18" t="n" s="5">
        <v>7</v>
      </c>
      <c r="C18" t="n" s="5">
        <v>166</v>
      </c>
      <c r="D18" t="n" s="5">
        <v>14</v>
      </c>
    </row>
    <row r="19" spans="1:4">
      <c r="A19" t="s" s="4">
        <v>68</v>
      </c>
      <c r="B19" t="n" s="5">
        <v>1728</v>
      </c>
      <c r="C19" t="n" s="5">
        <v>1679</v>
      </c>
      <c r="D19" t="n" s="5">
        <v>1799</v>
      </c>
    </row>
    <row r="20" spans="1:4">
      <c r="A20" t="s" s="4">
        <v>55</v>
      </c>
      <c r="B20" t="n" s="5">
        <v>268</v>
      </c>
      <c r="C20" t="n" s="5">
        <v>261</v>
      </c>
      <c r="D20" t="n" s="5">
        <v>228</v>
      </c>
    </row>
    <row r="21" spans="1:4">
      <c r="A21" t="s" s="4">
        <v>69</v>
      </c>
      <c r="B21" t="n" s="5">
        <v>5762</v>
      </c>
      <c r="C21" t="n" s="5">
        <v>4765</v>
      </c>
      <c r="D21" t="n" s="5">
        <v>4759</v>
      </c>
    </row>
    <row r="22" spans="1:4">
      <c r="A22" t="s" s="4">
        <v>70</v>
      </c>
      <c r="B22" t="n" s="5">
        <v>868</v>
      </c>
      <c r="C22" t="n" s="5">
        <v>820</v>
      </c>
      <c r="D22" t="n" s="5">
        <v>796</v>
      </c>
    </row>
    <row r="23" spans="1:4">
      <c r="A23" t="s" s="3">
        <v>71</v>
      </c>
    </row>
    <row r="24" spans="1:4">
      <c r="A24" t="s" s="4">
        <v>72</v>
      </c>
      <c r="B24" t="n" s="5">
        <v>0</v>
      </c>
      <c r="C24" t="n" s="5">
        <v>0</v>
      </c>
      <c r="D24" t="n" s="5">
        <v>0</v>
      </c>
    </row>
    <row r="25" spans="1:4">
      <c r="A25" t="s" s="4">
        <v>73</v>
      </c>
      <c r="B25" t="n" s="5">
        <v>156</v>
      </c>
      <c r="C25" t="n" s="5">
        <v>155</v>
      </c>
      <c r="D25" t="n" s="5">
        <v>155</v>
      </c>
    </row>
    <row r="26" spans="1:4">
      <c r="A26" t="s" s="4">
        <v>74</v>
      </c>
      <c r="B26" t="n" s="5">
        <v>515</v>
      </c>
      <c r="C26" t="n" s="5">
        <v>427</v>
      </c>
      <c r="D26" t="n" s="5">
        <v>397</v>
      </c>
    </row>
    <row r="27" spans="1:4">
      <c r="A27" t="s" s="4">
        <v>75</v>
      </c>
      <c r="B27" t="n" s="5">
        <v>41</v>
      </c>
      <c r="C27" t="n" s="5">
        <v>35</v>
      </c>
      <c r="D27" t="n" s="5">
        <v>38</v>
      </c>
    </row>
    <row r="28" spans="1:4">
      <c r="A28" t="s" s="4">
        <v>76</v>
      </c>
      <c r="B28" t="n" s="5">
        <v>-175</v>
      </c>
      <c r="C28" t="n" s="5">
        <v>233</v>
      </c>
      <c r="D28" t="n" s="5">
        <v>-231</v>
      </c>
    </row>
    <row r="29" spans="1:4">
      <c r="A29" t="s" s="4">
        <v>77</v>
      </c>
      <c r="B29" t="n" s="5">
        <v>-1195</v>
      </c>
      <c r="C29" t="n" s="5">
        <v>-832</v>
      </c>
      <c r="D29" t="n" s="5">
        <v>-793</v>
      </c>
    </row>
    <row r="30" spans="1:4">
      <c r="A30" t="s" s="4">
        <v>78</v>
      </c>
      <c r="B30" t="n" s="5">
        <v>-658</v>
      </c>
      <c r="C30" t="n" s="5">
        <v>18</v>
      </c>
      <c r="D30" t="n" s="5">
        <v>-434</v>
      </c>
    </row>
    <row r="31" spans="1:4">
      <c r="A31" t="s" s="4">
        <v>79</v>
      </c>
      <c r="B31" t="n" s="5">
        <v>1</v>
      </c>
      <c r="C31" t="n" s="5">
        <v>1</v>
      </c>
      <c r="D31" t="n" s="5">
        <v>1</v>
      </c>
    </row>
    <row r="32" spans="1:4">
      <c r="A32" t="s" s="4">
        <v>80</v>
      </c>
      <c r="B32" t="n" s="5">
        <v>-657</v>
      </c>
      <c r="C32" t="n" s="5">
        <v>19</v>
      </c>
      <c r="D32" t="n" s="5">
        <v>-433</v>
      </c>
    </row>
    <row r="33" spans="1:4">
      <c r="A33" t="s" s="4">
        <v>81</v>
      </c>
      <c r="B33" t="n" s="7">
        <v>7969</v>
      </c>
      <c r="C33" t="n" s="7">
        <v>7544</v>
      </c>
      <c r="D33" t="n" s="7">
        <v>71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t="s" s="1">
        <v>297</v>
      </c>
      <c r="B1" t="s" s="2">
        <v>25</v>
      </c>
      <c r="D1" t="s" s="2">
        <v>1</v>
      </c>
    </row>
    <row r="2" spans="1:6">
      <c r="B2" t="s" s="2">
        <v>2</v>
      </c>
      <c r="C2" t="s" s="2">
        <v>26</v>
      </c>
      <c r="D2" t="s" s="2">
        <v>2</v>
      </c>
      <c r="E2" t="s" s="2">
        <v>26</v>
      </c>
      <c r="F2" t="s" s="2">
        <v>50</v>
      </c>
    </row>
    <row r="3" spans="1:6">
      <c r="A3" t="s" s="3">
        <v>298</v>
      </c>
    </row>
    <row r="4" spans="1:6">
      <c r="A4" t="s" s="4">
        <v>299</v>
      </c>
      <c r="B4" t="n" s="7">
        <v>5652</v>
      </c>
      <c r="C4" t="n" s="7">
        <v>5462</v>
      </c>
      <c r="D4" t="n" s="7">
        <v>5652</v>
      </c>
      <c r="E4" t="n" s="7">
        <v>5462</v>
      </c>
      <c r="F4" t="n" s="7">
        <v>5480</v>
      </c>
    </row>
    <row r="5" spans="1:6">
      <c r="A5" t="s" s="4">
        <v>300</v>
      </c>
      <c r="B5" t="n" s="5">
        <v>-3302</v>
      </c>
      <c r="C5" t="n" s="5">
        <v>-3181</v>
      </c>
      <c r="D5" t="n" s="5">
        <v>-3302</v>
      </c>
      <c r="E5" t="n" s="5">
        <v>-3181</v>
      </c>
      <c r="F5" t="n" s="5">
        <v>-3203</v>
      </c>
    </row>
    <row r="6" spans="1:6">
      <c r="A6" t="s" s="4">
        <v>58</v>
      </c>
      <c r="B6" t="n" s="5">
        <v>2350</v>
      </c>
      <c r="C6" t="n" s="5">
        <v>2281</v>
      </c>
      <c r="D6" t="n" s="5">
        <v>2350</v>
      </c>
      <c r="E6" t="n" s="5">
        <v>2281</v>
      </c>
      <c r="F6" t="n" s="7">
        <v>2277</v>
      </c>
    </row>
    <row r="7" spans="1:6">
      <c r="A7" t="s" s="4">
        <v>301</v>
      </c>
      <c r="B7" t="n" s="5">
        <v>111</v>
      </c>
      <c r="C7" t="n" s="7">
        <v>108</v>
      </c>
      <c r="D7" t="n" s="5">
        <v>335</v>
      </c>
      <c r="E7" t="n" s="7">
        <v>327</v>
      </c>
    </row>
    <row r="8" spans="1:6">
      <c r="A8" t="s" s="4">
        <v>302</v>
      </c>
      <c r="B8" t="n" s="7">
        <v>177</v>
      </c>
      <c r="D8" t="n" s="5">
        <v>177</v>
      </c>
    </row>
    <row r="9" spans="1:6">
      <c r="A9" t="s" s="4">
        <v>303</v>
      </c>
      <c r="D9" t="n" s="7">
        <v>1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s>
  <sheetData>
    <row r="1" spans="1:5">
      <c r="A1" t="s" s="1">
        <v>304</v>
      </c>
      <c r="B1" t="s" s="2">
        <v>25</v>
      </c>
      <c r="C1" t="s" s="2">
        <v>1</v>
      </c>
    </row>
    <row r="2" spans="1:5">
      <c r="B2" t="s" s="2">
        <v>305</v>
      </c>
      <c r="C2" t="s" s="2">
        <v>306</v>
      </c>
      <c r="D2" t="s" s="2">
        <v>307</v>
      </c>
      <c r="E2" t="s" s="2">
        <v>308</v>
      </c>
    </row>
    <row r="3" spans="1:5">
      <c r="A3" t="s" s="3">
        <v>309</v>
      </c>
    </row>
    <row r="4" spans="1:5">
      <c r="A4" t="s" s="4">
        <v>98</v>
      </c>
      <c r="C4" t="n" s="7">
        <v>78</v>
      </c>
      <c r="D4" t="n" s="7">
        <v>0</v>
      </c>
    </row>
    <row r="5" spans="1:5">
      <c r="A5" t="s" s="4">
        <v>310</v>
      </c>
    </row>
    <row r="6" spans="1:5">
      <c r="A6" t="s" s="3">
        <v>309</v>
      </c>
    </row>
    <row r="7" spans="1:5">
      <c r="A7" t="s" s="4">
        <v>311</v>
      </c>
      <c r="C7" t="n" s="5">
        <v>1300</v>
      </c>
    </row>
    <row r="8" spans="1:5">
      <c r="A8" t="s" s="4">
        <v>312</v>
      </c>
      <c r="C8" t="n" s="7">
        <v>96</v>
      </c>
      <c r="D8" t="n" s="5">
        <v>100</v>
      </c>
      <c r="E8" t="n" s="7">
        <v>101</v>
      </c>
    </row>
    <row r="9" spans="1:5">
      <c r="A9" t="s" s="4">
        <v>313</v>
      </c>
    </row>
    <row r="10" spans="1:5">
      <c r="A10" t="s" s="3">
        <v>309</v>
      </c>
    </row>
    <row r="11" spans="1:5">
      <c r="A11" t="s" s="4">
        <v>314</v>
      </c>
      <c r="C11" t="n" s="5">
        <v>77</v>
      </c>
    </row>
    <row r="12" spans="1:5">
      <c r="A12" t="s" s="4">
        <v>315</v>
      </c>
    </row>
    <row r="13" spans="1:5">
      <c r="A13" t="s" s="3">
        <v>309</v>
      </c>
    </row>
    <row r="14" spans="1:5">
      <c r="A14" t="s" s="4">
        <v>316</v>
      </c>
      <c r="D14" t="n" s="5">
        <v>7</v>
      </c>
      <c r="E14" t="n" s="5">
        <v>8</v>
      </c>
    </row>
    <row r="15" spans="1:5">
      <c r="A15" t="s" s="4">
        <v>317</v>
      </c>
      <c r="B15" t="n" s="7">
        <v>85</v>
      </c>
    </row>
    <row r="16" spans="1:5">
      <c r="A16" t="s" s="4">
        <v>98</v>
      </c>
      <c r="B16" t="n" s="5">
        <v>78</v>
      </c>
    </row>
    <row r="17" spans="1:5">
      <c r="A17" t="s" s="4">
        <v>98</v>
      </c>
      <c r="B17" t="n" s="7">
        <v>69</v>
      </c>
    </row>
    <row r="18" spans="1:5">
      <c r="A18" t="s" s="4">
        <v>318</v>
      </c>
    </row>
    <row r="19" spans="1:5">
      <c r="A19" t="s" s="3">
        <v>309</v>
      </c>
    </row>
    <row r="20" spans="1:5">
      <c r="A20" t="s" s="4">
        <v>319</v>
      </c>
      <c r="C20" t="n" s="5">
        <v>30</v>
      </c>
      <c r="D20" t="n" s="7">
        <v>35</v>
      </c>
      <c r="E20" t="n" s="7">
        <v>34</v>
      </c>
    </row>
    <row r="21" spans="1:5">
      <c r="A21" t="s" s="4">
        <v>320</v>
      </c>
      <c r="C21" t="n" s="5">
        <v>40</v>
      </c>
    </row>
    <row r="22" spans="1:5">
      <c r="A22" t="s" s="4">
        <v>314</v>
      </c>
      <c r="C22" t="n" s="7">
        <v>1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321</v>
      </c>
      <c r="B1" t="s" s="2">
        <v>25</v>
      </c>
      <c r="D1" t="s" s="2">
        <v>1</v>
      </c>
    </row>
    <row r="2" spans="1:5">
      <c r="B2" t="s" s="2">
        <v>2</v>
      </c>
      <c r="C2" t="s" s="2">
        <v>26</v>
      </c>
      <c r="D2" t="s" s="2">
        <v>2</v>
      </c>
      <c r="E2" t="s" s="2">
        <v>26</v>
      </c>
    </row>
    <row r="3" spans="1:5">
      <c r="A3" t="s" s="4">
        <v>322</v>
      </c>
      <c r="B3" t="s" s="4">
        <v>323</v>
      </c>
      <c r="C3" t="s" s="4">
        <v>324</v>
      </c>
      <c r="D3" t="s" s="4">
        <v>325</v>
      </c>
      <c r="E3" t="s" s="4">
        <v>326</v>
      </c>
    </row>
    <row r="4" spans="1:5">
      <c r="A4" t="s" s="4">
        <v>327</v>
      </c>
      <c r="B4" t="n" s="7">
        <v>106</v>
      </c>
      <c r="C4" t="n" s="7">
        <v>112</v>
      </c>
      <c r="D4" t="n" s="7">
        <v>476</v>
      </c>
      <c r="E4" t="n" s="7">
        <v>4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328</v>
      </c>
      <c r="C1" t="s" s="2">
        <v>2</v>
      </c>
      <c r="D1" t="s" s="2">
        <v>50</v>
      </c>
      <c r="E1" t="s" s="2">
        <v>26</v>
      </c>
    </row>
    <row r="2" spans="1:5">
      <c r="A2" t="s" s="4">
        <v>329</v>
      </c>
      <c r="C2" t="n" s="7">
        <v>4401</v>
      </c>
      <c r="D2" t="n" s="7">
        <v>3401</v>
      </c>
      <c r="E2" t="n" s="7">
        <v>3395</v>
      </c>
    </row>
    <row r="3" spans="1:5">
      <c r="A3" t="s" s="4">
        <v>330</v>
      </c>
      <c r="C3" t="n" s="5">
        <v>5</v>
      </c>
      <c r="D3" t="n" s="5">
        <v>0</v>
      </c>
      <c r="E3" t="n" s="5">
        <v>0</v>
      </c>
    </row>
    <row r="4" spans="1:5">
      <c r="A4" t="s" s="4">
        <v>331</v>
      </c>
      <c r="C4" t="n" s="5">
        <v>1365</v>
      </c>
      <c r="D4" t="n" s="5">
        <v>1364</v>
      </c>
      <c r="E4" t="n" s="5">
        <v>1577</v>
      </c>
    </row>
    <row r="5" spans="1:5">
      <c r="A5" t="s" s="4">
        <v>66</v>
      </c>
      <c r="C5" t="n" s="5">
        <v>4</v>
      </c>
      <c r="D5" t="n" s="5">
        <v>0</v>
      </c>
      <c r="E5" t="n" s="5">
        <v>213</v>
      </c>
    </row>
    <row r="6" spans="1:5">
      <c r="A6" t="s" s="4">
        <v>332</v>
      </c>
      <c r="C6" t="n" s="5">
        <v>5766</v>
      </c>
      <c r="D6" t="n" s="5">
        <v>4765</v>
      </c>
      <c r="E6" t="n" s="5">
        <v>4972</v>
      </c>
    </row>
    <row r="7" spans="1:5">
      <c r="A7" t="s" s="4">
        <v>333</v>
      </c>
      <c r="C7" t="n" s="5">
        <v>5762</v>
      </c>
      <c r="D7" t="n" s="5">
        <v>4765</v>
      </c>
      <c r="E7" t="n" s="5">
        <v>4759</v>
      </c>
    </row>
    <row r="8" spans="1:5">
      <c r="A8" t="s" s="4">
        <v>334</v>
      </c>
    </row>
    <row r="9" spans="1:5">
      <c r="A9" t="s" s="4">
        <v>329</v>
      </c>
      <c r="C9" t="n" s="5">
        <v>1000</v>
      </c>
      <c r="D9" t="n" s="5">
        <v>0</v>
      </c>
      <c r="E9" t="n" s="5">
        <v>0</v>
      </c>
    </row>
    <row r="10" spans="1:5">
      <c r="A10" t="s" s="4">
        <v>335</v>
      </c>
      <c r="C10" t="n" s="5">
        <v>1000</v>
      </c>
    </row>
    <row r="11" spans="1:5">
      <c r="A11" t="s" s="4">
        <v>336</v>
      </c>
    </row>
    <row r="12" spans="1:5">
      <c r="A12" t="s" s="4">
        <v>329</v>
      </c>
      <c r="C12" t="n" s="5">
        <v>1000</v>
      </c>
      <c r="D12" t="n" s="5">
        <v>1000</v>
      </c>
      <c r="E12" t="n" s="5">
        <v>1000</v>
      </c>
    </row>
    <row r="13" spans="1:5">
      <c r="A13" t="s" s="4">
        <v>337</v>
      </c>
    </row>
    <row r="14" spans="1:5">
      <c r="A14" t="s" s="4">
        <v>329</v>
      </c>
      <c r="C14" t="n" s="5">
        <v>1000</v>
      </c>
      <c r="D14" t="n" s="5">
        <v>1000</v>
      </c>
      <c r="E14" t="n" s="5">
        <v>1000</v>
      </c>
    </row>
    <row r="15" spans="1:5">
      <c r="A15" t="s" s="4">
        <v>338</v>
      </c>
    </row>
    <row r="16" spans="1:5">
      <c r="A16" t="s" s="4">
        <v>329</v>
      </c>
      <c r="C16" t="n" s="5">
        <v>500</v>
      </c>
      <c r="D16" t="n" s="5">
        <v>500</v>
      </c>
      <c r="E16" t="n" s="5">
        <v>500</v>
      </c>
    </row>
    <row r="17" spans="1:5">
      <c r="A17" t="s" s="4">
        <v>339</v>
      </c>
    </row>
    <row r="18" spans="1:5">
      <c r="A18" t="s" s="4">
        <v>329</v>
      </c>
      <c r="B18" t="s" s="4">
        <v>266</v>
      </c>
      <c r="C18" t="n" s="5">
        <v>501</v>
      </c>
      <c r="D18" t="n" s="5">
        <v>501</v>
      </c>
      <c r="E18" t="n" s="5">
        <v>495</v>
      </c>
    </row>
    <row r="19" spans="1:5">
      <c r="A19" t="s" s="4">
        <v>340</v>
      </c>
      <c r="C19" t="n" s="5">
        <v>7</v>
      </c>
      <c r="D19" t="n" s="5">
        <v>8</v>
      </c>
      <c r="E19" t="n" s="5">
        <v>3</v>
      </c>
    </row>
    <row r="20" spans="1:5">
      <c r="A20" t="s" s="4">
        <v>341</v>
      </c>
    </row>
    <row r="21" spans="1:5">
      <c r="A21" t="s" s="4">
        <v>329</v>
      </c>
      <c r="C21" t="n" s="5">
        <v>400</v>
      </c>
      <c r="D21" t="n" s="5">
        <v>400</v>
      </c>
      <c r="E21" t="n" s="5">
        <v>400</v>
      </c>
    </row>
    <row r="22" spans="1:5">
      <c r="A22" t="s" s="4">
        <v>342</v>
      </c>
    </row>
    <row r="23" spans="1:5">
      <c r="A23" t="s" s="4">
        <v>343</v>
      </c>
      <c r="B23" t="s" s="4">
        <v>344</v>
      </c>
      <c r="C23" t="n" s="5">
        <v>711</v>
      </c>
      <c r="D23" t="n" s="5">
        <v>715</v>
      </c>
      <c r="E23" t="n" s="5">
        <v>715</v>
      </c>
    </row>
    <row r="24" spans="1:5">
      <c r="A24" t="s" s="4">
        <v>340</v>
      </c>
      <c r="C24" t="n" s="5">
        <v>11</v>
      </c>
      <c r="D24" t="n" s="5">
        <v>15</v>
      </c>
      <c r="E24" t="n" s="5">
        <v>15</v>
      </c>
    </row>
    <row r="25" spans="1:5">
      <c r="A25" t="s" s="4">
        <v>345</v>
      </c>
    </row>
    <row r="26" spans="1:5">
      <c r="A26" t="s" s="4">
        <v>343</v>
      </c>
      <c r="C26" t="n" s="5">
        <v>350</v>
      </c>
      <c r="D26" t="n" s="5">
        <v>350</v>
      </c>
      <c r="E26" t="n" s="5">
        <v>350</v>
      </c>
    </row>
    <row r="27" spans="1:5">
      <c r="A27" t="s" s="4">
        <v>346</v>
      </c>
    </row>
    <row r="28" spans="1:5">
      <c r="A28" t="s" s="4">
        <v>343</v>
      </c>
      <c r="C28" t="n" s="5">
        <v>299</v>
      </c>
      <c r="D28" t="n" s="5">
        <v>299</v>
      </c>
      <c r="E28" t="n" s="5">
        <v>299</v>
      </c>
    </row>
    <row r="29" spans="1:5">
      <c r="A29" t="s" s="4">
        <v>347</v>
      </c>
    </row>
    <row r="30" spans="1:5">
      <c r="A30" t="s" s="4">
        <v>343</v>
      </c>
      <c r="C30" t="n" s="7">
        <v>0</v>
      </c>
      <c r="D30" t="n" s="7">
        <v>0</v>
      </c>
      <c r="E30" t="n" s="7">
        <v>213</v>
      </c>
    </row>
    <row r="31" spans="1:5">
      <c r="A31" t="n"/>
    </row>
    <row r="32" spans="1:5">
      <c r="A32" t="s" s="4">
        <v>266</v>
      </c>
      <c r="B32" t="s" s="4">
        <v>348</v>
      </c>
    </row>
    <row r="33" spans="1:5">
      <c r="A33" t="s" s="4">
        <v>344</v>
      </c>
      <c r="B33" t="s" s="4">
        <v>349</v>
      </c>
    </row>
  </sheetData>
  <mergeCells count="4">
    <mergeCell ref="A1:B1"/>
    <mergeCell ref="A31:D31"/>
    <mergeCell ref="B32:D32"/>
    <mergeCell ref="B33:D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50</v>
      </c>
      <c r="B1" t="s" s="2">
        <v>25</v>
      </c>
      <c r="C1" t="s" s="2">
        <v>1</v>
      </c>
    </row>
    <row r="2" spans="1:3">
      <c r="B2" t="s" s="2">
        <v>50</v>
      </c>
      <c r="C2" t="s" s="2">
        <v>2</v>
      </c>
    </row>
    <row r="3" spans="1:3">
      <c r="A3" t="s" s="4">
        <v>334</v>
      </c>
    </row>
    <row r="4" spans="1:3">
      <c r="A4" t="s" s="4">
        <v>335</v>
      </c>
      <c r="C4" t="n" s="7">
        <v>1000</v>
      </c>
    </row>
    <row r="5" spans="1:3">
      <c r="A5" t="s" s="4">
        <v>351</v>
      </c>
      <c r="C5" t="s" s="4">
        <v>352</v>
      </c>
    </row>
    <row r="6" spans="1:3">
      <c r="A6" t="s" s="4">
        <v>353</v>
      </c>
      <c r="C6" t="n" s="7">
        <v>988</v>
      </c>
    </row>
    <row r="7" spans="1:3">
      <c r="A7" t="s" s="4">
        <v>354</v>
      </c>
      <c r="C7" t="n" s="7">
        <v>12</v>
      </c>
    </row>
    <row r="8" spans="1:3">
      <c r="A8" t="s" s="4">
        <v>347</v>
      </c>
    </row>
    <row r="9" spans="1:3">
      <c r="A9" t="s" s="4">
        <v>351</v>
      </c>
      <c r="B9" t="s" s="4">
        <v>355</v>
      </c>
    </row>
    <row r="10" spans="1:3">
      <c r="A10" t="s" s="4">
        <v>356</v>
      </c>
      <c r="B10" t="n" s="7">
        <v>2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357</v>
      </c>
      <c r="B1" t="s" s="2">
        <v>1</v>
      </c>
    </row>
    <row r="2" spans="1:2">
      <c r="B2" t="s" s="2">
        <v>252</v>
      </c>
    </row>
    <row r="3" spans="1:2">
      <c r="A3" t="s" s="4">
        <v>358</v>
      </c>
    </row>
    <row r="4" spans="1:2">
      <c r="A4" t="s" s="4">
        <v>359</v>
      </c>
      <c r="B4" t="n" s="7">
        <v>19</v>
      </c>
    </row>
    <row r="5" spans="1:2">
      <c r="A5" t="s" s="4">
        <v>360</v>
      </c>
    </row>
    <row r="6" spans="1:2">
      <c r="A6" t="s" s="4">
        <v>361</v>
      </c>
      <c r="B6" t="n" s="7">
        <v>1000</v>
      </c>
    </row>
    <row r="7" spans="1:2">
      <c r="A7" t="s" s="4">
        <v>362</v>
      </c>
      <c r="B7" t="s" s="4">
        <v>363</v>
      </c>
    </row>
    <row r="8" spans="1:2">
      <c r="A8" t="s" s="4">
        <v>364</v>
      </c>
      <c r="B8" t="s" s="4">
        <v>365</v>
      </c>
    </row>
    <row r="9" spans="1:2">
      <c r="A9" t="s" s="4">
        <v>366</v>
      </c>
      <c r="B9" t="s" s="4">
        <v>365</v>
      </c>
    </row>
    <row r="10" spans="1:2">
      <c r="A10" t="s" s="4">
        <v>367</v>
      </c>
      <c r="B10" t="n" s="9">
        <v>1.75</v>
      </c>
    </row>
    <row r="11" spans="1:2">
      <c r="A11" t="s" s="4">
        <v>368</v>
      </c>
      <c r="B11" t="n" s="5">
        <v>4</v>
      </c>
    </row>
    <row r="12" spans="1:2">
      <c r="A12" t="s" s="4">
        <v>369</v>
      </c>
      <c r="B12" t="n" s="5">
        <v>3</v>
      </c>
    </row>
    <row r="13" spans="1:2">
      <c r="A13" t="s" s="4">
        <v>370</v>
      </c>
      <c r="B13" t="n" s="5">
        <v>3</v>
      </c>
    </row>
    <row r="14" spans="1:2">
      <c r="A14" t="s" s="4">
        <v>359</v>
      </c>
      <c r="B14" t="n"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7"/>
  </cols>
  <sheetData>
    <row r="1" spans="1:8">
      <c r="A1" t="s" s="1">
        <v>371</v>
      </c>
      <c r="C1" t="s" s="2">
        <v>25</v>
      </c>
      <c r="E1" t="s" s="2">
        <v>1</v>
      </c>
    </row>
    <row r="2" spans="1:8">
      <c r="C2" t="s" s="2">
        <v>252</v>
      </c>
      <c r="D2" t="s" s="2">
        <v>307</v>
      </c>
      <c r="E2" t="s" s="2">
        <v>252</v>
      </c>
      <c r="F2" t="s" s="2">
        <v>307</v>
      </c>
      <c r="G2" t="s" s="2">
        <v>308</v>
      </c>
      <c r="H2" t="s" s="2">
        <v>372</v>
      </c>
    </row>
    <row r="3" spans="1:8">
      <c r="A3" t="s" s="4">
        <v>373</v>
      </c>
      <c r="D3" t="n" s="7">
        <v>10000000</v>
      </c>
      <c r="F3" t="n" s="7">
        <v>10000000</v>
      </c>
    </row>
    <row r="4" spans="1:8">
      <c r="A4" t="s" s="4">
        <v>374</v>
      </c>
      <c r="E4" t="n" s="7">
        <v>0</v>
      </c>
    </row>
    <row r="5" spans="1:8">
      <c r="A5" t="s" s="4">
        <v>375</v>
      </c>
      <c r="C5" t="n" s="7">
        <v>27000000</v>
      </c>
      <c r="E5" t="n" s="5">
        <v>27000000</v>
      </c>
      <c r="G5" t="n" s="7">
        <v>21000000</v>
      </c>
    </row>
    <row r="6" spans="1:8">
      <c r="A6" t="s" s="4">
        <v>376</v>
      </c>
    </row>
    <row r="7" spans="1:8">
      <c r="A7" t="s" s="4">
        <v>377</v>
      </c>
      <c r="C7" t="n" s="5">
        <v>2000000</v>
      </c>
      <c r="D7" t="n" s="5">
        <v>16000000</v>
      </c>
      <c r="E7" t="n" s="5">
        <v>6000000</v>
      </c>
      <c r="F7" t="n" s="5">
        <v>3000000</v>
      </c>
    </row>
    <row r="8" spans="1:8">
      <c r="A8" t="s" s="4">
        <v>378</v>
      </c>
    </row>
    <row r="9" spans="1:8">
      <c r="A9" t="s" s="4">
        <v>379</v>
      </c>
      <c r="B9" t="s" s="4">
        <v>266</v>
      </c>
      <c r="C9" t="n" s="7">
        <v>3000000</v>
      </c>
      <c r="D9" t="n" s="7">
        <v>-13000000</v>
      </c>
      <c r="E9" t="n" s="7">
        <v>-7000000</v>
      </c>
      <c r="F9" t="n" s="7">
        <v>-5000000</v>
      </c>
    </row>
    <row r="10" spans="1:8">
      <c r="A10" t="s" s="4">
        <v>213</v>
      </c>
    </row>
    <row r="11" spans="1:8">
      <c r="A11" t="s" s="4">
        <v>380</v>
      </c>
      <c r="H11" t="n" s="11">
        <v>270</v>
      </c>
    </row>
    <row r="12" spans="1:8">
      <c r="A12" t="n"/>
    </row>
    <row r="13" spans="1:8">
      <c r="A13" t="s" s="4">
        <v>266</v>
      </c>
      <c r="B13" t="s" s="4">
        <v>381</v>
      </c>
    </row>
  </sheetData>
  <mergeCells count="5">
    <mergeCell ref="A1:B2"/>
    <mergeCell ref="C1:D1"/>
    <mergeCell ref="E1:F1"/>
    <mergeCell ref="A12:G12"/>
    <mergeCell ref="B13:G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82</v>
      </c>
      <c r="B1" t="s" s="2">
        <v>25</v>
      </c>
      <c r="D1" t="s" s="2">
        <v>1</v>
      </c>
    </row>
    <row r="2" spans="1:6">
      <c r="B2" t="s" s="2">
        <v>2</v>
      </c>
      <c r="C2" t="s" s="2">
        <v>26</v>
      </c>
      <c r="D2" t="s" s="2">
        <v>2</v>
      </c>
      <c r="E2" t="s" s="2">
        <v>26</v>
      </c>
      <c r="F2" t="s" s="2">
        <v>50</v>
      </c>
    </row>
    <row r="3" spans="1:6">
      <c r="A3" t="s" s="3">
        <v>214</v>
      </c>
    </row>
    <row r="4" spans="1:6">
      <c r="A4" t="s" s="4">
        <v>373</v>
      </c>
      <c r="C4" t="n" s="7">
        <v>10</v>
      </c>
      <c r="E4" t="n" s="7">
        <v>10</v>
      </c>
    </row>
    <row r="5" spans="1:6">
      <c r="A5" t="s" s="4">
        <v>375</v>
      </c>
      <c r="B5" t="n" s="7">
        <v>27</v>
      </c>
      <c r="D5" t="n" s="7">
        <v>27</v>
      </c>
      <c r="F5" t="n" s="7">
        <v>21</v>
      </c>
    </row>
    <row r="6" spans="1:6">
      <c r="A6" t="s" s="4">
        <v>383</v>
      </c>
    </row>
    <row r="7" spans="1:6">
      <c r="A7" t="s" s="3">
        <v>214</v>
      </c>
    </row>
    <row r="8" spans="1:6">
      <c r="A8" t="s" s="4">
        <v>384</v>
      </c>
      <c r="B8" t="n" s="5">
        <v>10</v>
      </c>
      <c r="C8" t="n" s="5">
        <v>5</v>
      </c>
      <c r="D8" t="n" s="5">
        <v>10</v>
      </c>
      <c r="E8" t="n" s="5">
        <v>5</v>
      </c>
      <c r="F8" t="n" s="5">
        <v>12</v>
      </c>
    </row>
    <row r="9" spans="1:6">
      <c r="A9" t="s" s="4">
        <v>375</v>
      </c>
      <c r="B9" t="n" s="5">
        <v>27</v>
      </c>
      <c r="C9" t="n" s="5">
        <v>0</v>
      </c>
      <c r="D9" t="n" s="5">
        <v>27</v>
      </c>
      <c r="E9" t="n" s="5">
        <v>0</v>
      </c>
      <c r="F9" t="n" s="5">
        <v>21</v>
      </c>
    </row>
    <row r="10" spans="1:6">
      <c r="A10" t="s" s="4">
        <v>385</v>
      </c>
    </row>
    <row r="11" spans="1:6">
      <c r="A11" t="s" s="3">
        <v>214</v>
      </c>
    </row>
    <row r="12" spans="1:6">
      <c r="A12" t="s" s="4">
        <v>373</v>
      </c>
      <c r="B12" t="n" s="5">
        <v>0</v>
      </c>
      <c r="C12" t="n" s="5">
        <v>10</v>
      </c>
      <c r="D12" t="n" s="5">
        <v>0</v>
      </c>
      <c r="E12" t="n" s="5">
        <v>10</v>
      </c>
      <c r="F12" t="n" s="7">
        <v>0</v>
      </c>
    </row>
    <row r="13" spans="1:6">
      <c r="A13" t="s" s="4">
        <v>376</v>
      </c>
    </row>
    <row r="14" spans="1:6">
      <c r="A14" t="s" s="3">
        <v>214</v>
      </c>
    </row>
    <row r="15" spans="1:6">
      <c r="A15" t="s" s="4">
        <v>377</v>
      </c>
      <c r="B15" t="n" s="7">
        <v>2</v>
      </c>
      <c r="C15" t="n" s="7">
        <v>16</v>
      </c>
      <c r="D15" t="n" s="7">
        <v>6</v>
      </c>
      <c r="E15" t="n" s="7">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6</v>
      </c>
      <c r="B1" t="s" s="2">
        <v>26</v>
      </c>
      <c r="C1" t="s" s="2">
        <v>387</v>
      </c>
    </row>
    <row r="2" spans="1:3">
      <c r="A2" t="s" s="4">
        <v>342</v>
      </c>
    </row>
    <row r="3" spans="1:3">
      <c r="A3" t="s" s="3">
        <v>388</v>
      </c>
    </row>
    <row r="4" spans="1:3">
      <c r="A4" t="s" s="4">
        <v>389</v>
      </c>
      <c r="B4" t="n" s="7">
        <v>100</v>
      </c>
      <c r="C4" t="n" s="7">
        <v>200</v>
      </c>
    </row>
    <row r="5" spans="1:3">
      <c r="A5" t="s" s="4">
        <v>339</v>
      </c>
    </row>
    <row r="6" spans="1:3">
      <c r="A6" t="s" s="3">
        <v>388</v>
      </c>
    </row>
    <row r="7" spans="1:3">
      <c r="A7" t="s" s="4">
        <v>389</v>
      </c>
      <c r="B7" t="n" s="7">
        <v>100</v>
      </c>
      <c r="C7" t="n" s="7">
        <v>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390</v>
      </c>
      <c r="C1" t="s" s="2">
        <v>2</v>
      </c>
      <c r="D1" t="s" s="2">
        <v>50</v>
      </c>
      <c r="E1" t="s" s="2">
        <v>26</v>
      </c>
    </row>
    <row r="2" spans="1:5">
      <c r="A2" t="s" s="3">
        <v>154</v>
      </c>
    </row>
    <row r="3" spans="1:5">
      <c r="A3" t="s" s="4">
        <v>391</v>
      </c>
      <c r="C3" t="n" s="7">
        <v>5762</v>
      </c>
      <c r="D3" t="n" s="7">
        <v>4765</v>
      </c>
      <c r="E3" t="n" s="7">
        <v>4972</v>
      </c>
    </row>
    <row r="4" spans="1:5">
      <c r="A4" t="s" s="4">
        <v>392</v>
      </c>
      <c r="B4" t="s" s="4">
        <v>266</v>
      </c>
      <c r="C4" t="n" s="7">
        <v>6322</v>
      </c>
      <c r="D4" t="n" s="7">
        <v>5305</v>
      </c>
      <c r="E4" t="n" s="7">
        <v>5476</v>
      </c>
    </row>
    <row r="5" spans="1:5">
      <c r="A5" t="n"/>
    </row>
    <row r="6" spans="1:5">
      <c r="A6" t="s" s="4">
        <v>266</v>
      </c>
      <c r="B6" t="s" s="4">
        <v>393</v>
      </c>
    </row>
  </sheetData>
  <mergeCells count="3">
    <mergeCell ref="A1:B1"/>
    <mergeCell ref="A5:D5"/>
    <mergeCell ref="B6:D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t="s" s="1">
        <v>82</v>
      </c>
      <c r="B1" t="s" s="2">
        <v>2</v>
      </c>
      <c r="C1" t="s" s="2">
        <v>50</v>
      </c>
      <c r="D1" t="s" s="2">
        <v>26</v>
      </c>
    </row>
    <row r="2" spans="1:4">
      <c r="A2" t="s" s="4">
        <v>83</v>
      </c>
      <c r="B2" t="n" s="7">
        <v>1</v>
      </c>
      <c r="C2" t="n" s="7">
        <v>1</v>
      </c>
      <c r="D2" t="n" s="7">
        <v>1</v>
      </c>
    </row>
    <row r="3" spans="1:4">
      <c r="A3" t="s" s="4">
        <v>84</v>
      </c>
      <c r="B3" t="n" s="5">
        <v>10000000</v>
      </c>
      <c r="C3" t="n" s="5">
        <v>10000000</v>
      </c>
      <c r="D3" t="n" s="5">
        <v>10000000</v>
      </c>
    </row>
    <row r="4" spans="1:4">
      <c r="A4" t="s" s="4">
        <v>85</v>
      </c>
      <c r="B4" t="n" s="5">
        <v>0</v>
      </c>
      <c r="C4" t="n" s="5">
        <v>0</v>
      </c>
      <c r="D4" t="n" s="5">
        <v>0</v>
      </c>
    </row>
    <row r="5" spans="1:4">
      <c r="A5" t="s" s="4">
        <v>86</v>
      </c>
      <c r="B5" t="n" s="8">
        <v>0.5</v>
      </c>
      <c r="C5" t="n" s="8">
        <v>0.5</v>
      </c>
      <c r="D5" t="n" s="8">
        <v>0.5</v>
      </c>
    </row>
    <row r="6" spans="1:4">
      <c r="A6" t="s" s="4">
        <v>87</v>
      </c>
      <c r="B6" t="n" s="5">
        <v>1000000000</v>
      </c>
      <c r="C6" t="n" s="5">
        <v>1000000000</v>
      </c>
      <c r="D6" t="n" s="5">
        <v>1000000000</v>
      </c>
    </row>
    <row r="7" spans="1:4">
      <c r="A7" t="s" s="4">
        <v>88</v>
      </c>
      <c r="B7" t="n" s="5">
        <v>313000000</v>
      </c>
      <c r="C7" t="n" s="5">
        <v>310000000</v>
      </c>
      <c r="D7" t="n" s="5">
        <v>310000000</v>
      </c>
    </row>
    <row r="8" spans="1:4">
      <c r="A8" t="s" s="4">
        <v>89</v>
      </c>
      <c r="B8" t="n" s="5">
        <v>291000000</v>
      </c>
      <c r="C8" t="n" s="5">
        <v>292000000</v>
      </c>
      <c r="D8" t="n" s="5">
        <v>293000000</v>
      </c>
    </row>
    <row r="9" spans="1:4">
      <c r="A9" t="s" s="4">
        <v>90</v>
      </c>
      <c r="B9" t="n" s="5">
        <v>22000000</v>
      </c>
      <c r="C9" t="n" s="5">
        <v>18000000</v>
      </c>
      <c r="D9" t="n" s="5">
        <v>17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94</v>
      </c>
      <c r="B1" t="s" s="2">
        <v>2</v>
      </c>
      <c r="C1" t="s" s="2">
        <v>271</v>
      </c>
      <c r="D1" t="s" s="2">
        <v>50</v>
      </c>
      <c r="E1" t="s" s="2">
        <v>26</v>
      </c>
      <c r="F1" t="s" s="2">
        <v>287</v>
      </c>
      <c r="G1" t="s" s="2">
        <v>387</v>
      </c>
    </row>
    <row r="2" spans="1:7">
      <c r="A2" t="s" s="3">
        <v>395</v>
      </c>
    </row>
    <row r="3" spans="1:7">
      <c r="A3" t="s" s="4">
        <v>52</v>
      </c>
      <c r="B3" t="n" s="7">
        <v>1311</v>
      </c>
      <c r="D3" t="n" s="7">
        <v>1681</v>
      </c>
      <c r="E3" t="n" s="7">
        <v>745</v>
      </c>
    </row>
    <row r="4" spans="1:7">
      <c r="A4" t="s" s="4">
        <v>396</v>
      </c>
      <c r="B4" t="n" s="5">
        <v>13</v>
      </c>
    </row>
    <row r="5" spans="1:7">
      <c r="A5" t="s" s="4">
        <v>375</v>
      </c>
      <c r="B5" t="n" s="5">
        <v>27</v>
      </c>
      <c r="D5" t="n" s="5">
        <v>21</v>
      </c>
    </row>
    <row r="6" spans="1:7">
      <c r="A6" t="s" s="4">
        <v>397</v>
      </c>
      <c r="B6" t="n" s="5">
        <v>10</v>
      </c>
      <c r="D6" t="n" s="5">
        <v>12</v>
      </c>
      <c r="E6" t="n" s="5">
        <v>5</v>
      </c>
    </row>
    <row r="7" spans="1:7">
      <c r="A7" t="s" s="3">
        <v>398</v>
      </c>
    </row>
    <row r="8" spans="1:7">
      <c r="A8" t="s" s="4">
        <v>399</v>
      </c>
      <c r="B8" t="n" s="5">
        <v>0</v>
      </c>
      <c r="C8" t="n" s="7">
        <v>0</v>
      </c>
      <c r="D8" t="n" s="5">
        <v>1</v>
      </c>
      <c r="E8" t="n" s="5">
        <v>1</v>
      </c>
      <c r="F8" t="n" s="7">
        <v>1</v>
      </c>
      <c r="G8" t="n" s="7">
        <v>1</v>
      </c>
    </row>
    <row r="9" spans="1:7">
      <c r="A9" t="s" s="4">
        <v>373</v>
      </c>
      <c r="E9" t="n" s="5">
        <v>10</v>
      </c>
    </row>
    <row r="10" spans="1:7">
      <c r="A10" t="s" s="4">
        <v>400</v>
      </c>
    </row>
    <row r="11" spans="1:7">
      <c r="A11" t="s" s="3">
        <v>395</v>
      </c>
    </row>
    <row r="12" spans="1:7">
      <c r="A12" t="s" s="4">
        <v>52</v>
      </c>
      <c r="B12" t="n" s="5">
        <v>1311</v>
      </c>
      <c r="D12" t="n" s="5">
        <v>1681</v>
      </c>
      <c r="E12" t="n" s="5">
        <v>745</v>
      </c>
    </row>
    <row r="13" spans="1:7">
      <c r="A13" t="s" s="4">
        <v>396</v>
      </c>
      <c r="B13" t="n" s="5">
        <v>13</v>
      </c>
    </row>
    <row r="14" spans="1:7">
      <c r="A14" t="s" s="4">
        <v>375</v>
      </c>
      <c r="B14" t="n" s="5">
        <v>0</v>
      </c>
      <c r="D14" t="n" s="5">
        <v>0</v>
      </c>
    </row>
    <row r="15" spans="1:7">
      <c r="A15" t="s" s="4">
        <v>397</v>
      </c>
      <c r="B15" t="n" s="5">
        <v>0</v>
      </c>
      <c r="D15" t="n" s="5">
        <v>0</v>
      </c>
      <c r="E15" t="n" s="5">
        <v>0</v>
      </c>
    </row>
    <row r="16" spans="1:7">
      <c r="A16" t="s" s="3">
        <v>398</v>
      </c>
    </row>
    <row r="17" spans="1:7">
      <c r="A17" t="s" s="4">
        <v>399</v>
      </c>
      <c r="D17" t="n" s="5">
        <v>0</v>
      </c>
      <c r="E17" t="n" s="5">
        <v>0</v>
      </c>
    </row>
    <row r="18" spans="1:7">
      <c r="A18" t="s" s="4">
        <v>373</v>
      </c>
      <c r="E18" t="n" s="5">
        <v>0</v>
      </c>
    </row>
    <row r="19" spans="1:7">
      <c r="A19" t="s" s="4">
        <v>401</v>
      </c>
    </row>
    <row r="20" spans="1:7">
      <c r="A20" t="s" s="3">
        <v>395</v>
      </c>
    </row>
    <row r="21" spans="1:7">
      <c r="A21" t="s" s="4">
        <v>52</v>
      </c>
      <c r="B21" t="n" s="5">
        <v>0</v>
      </c>
      <c r="D21" t="n" s="5">
        <v>0</v>
      </c>
      <c r="E21" t="n" s="5">
        <v>0</v>
      </c>
    </row>
    <row r="22" spans="1:7">
      <c r="A22" t="s" s="4">
        <v>396</v>
      </c>
      <c r="B22" t="n" s="5">
        <v>0</v>
      </c>
    </row>
    <row r="23" spans="1:7">
      <c r="A23" t="s" s="4">
        <v>375</v>
      </c>
      <c r="B23" t="n" s="5">
        <v>27</v>
      </c>
      <c r="D23" t="n" s="5">
        <v>21</v>
      </c>
    </row>
    <row r="24" spans="1:7">
      <c r="A24" t="s" s="4">
        <v>397</v>
      </c>
      <c r="B24" t="n" s="5">
        <v>10</v>
      </c>
      <c r="D24" t="n" s="5">
        <v>12</v>
      </c>
      <c r="E24" t="n" s="5">
        <v>5</v>
      </c>
    </row>
    <row r="25" spans="1:7">
      <c r="A25" t="s" s="3">
        <v>398</v>
      </c>
    </row>
    <row r="26" spans="1:7">
      <c r="A26" t="s" s="4">
        <v>399</v>
      </c>
      <c r="D26" t="n" s="5">
        <v>0</v>
      </c>
      <c r="E26" t="n" s="5">
        <v>0</v>
      </c>
    </row>
    <row r="27" spans="1:7">
      <c r="A27" t="s" s="4">
        <v>373</v>
      </c>
      <c r="E27" t="n" s="5">
        <v>10</v>
      </c>
    </row>
    <row r="28" spans="1:7">
      <c r="A28" t="s" s="4">
        <v>402</v>
      </c>
    </row>
    <row r="29" spans="1:7">
      <c r="A29" t="s" s="3">
        <v>395</v>
      </c>
    </row>
    <row r="30" spans="1:7">
      <c r="A30" t="s" s="4">
        <v>52</v>
      </c>
      <c r="B30" t="n" s="5">
        <v>0</v>
      </c>
      <c r="D30" t="n" s="5">
        <v>0</v>
      </c>
      <c r="E30" t="n" s="5">
        <v>0</v>
      </c>
    </row>
    <row r="31" spans="1:7">
      <c r="A31" t="s" s="4">
        <v>396</v>
      </c>
      <c r="B31" t="n" s="5">
        <v>0</v>
      </c>
    </row>
    <row r="32" spans="1:7">
      <c r="A32" t="s" s="4">
        <v>375</v>
      </c>
      <c r="B32" t="n" s="5">
        <v>0</v>
      </c>
      <c r="D32" t="n" s="5">
        <v>0</v>
      </c>
    </row>
    <row r="33" spans="1:7">
      <c r="A33" t="s" s="4">
        <v>397</v>
      </c>
      <c r="B33" t="n" s="7">
        <v>0</v>
      </c>
      <c r="D33" t="n" s="5">
        <v>0</v>
      </c>
      <c r="E33" t="n" s="5">
        <v>0</v>
      </c>
    </row>
    <row r="34" spans="1:7">
      <c r="A34" t="s" s="3">
        <v>398</v>
      </c>
    </row>
    <row r="35" spans="1:7">
      <c r="A35" t="s" s="4">
        <v>399</v>
      </c>
      <c r="D35" t="n" s="7">
        <v>1</v>
      </c>
      <c r="E35" t="n" s="5">
        <v>1</v>
      </c>
    </row>
    <row r="36" spans="1:7">
      <c r="A36" t="s" s="4">
        <v>373</v>
      </c>
      <c r="E36"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3</v>
      </c>
      <c r="B1" t="s" s="2">
        <v>25</v>
      </c>
      <c r="D1" t="s" s="2">
        <v>1</v>
      </c>
    </row>
    <row r="2" spans="1:5">
      <c r="B2" t="s" s="2">
        <v>2</v>
      </c>
      <c r="C2" t="s" s="2">
        <v>26</v>
      </c>
      <c r="D2" t="s" s="2">
        <v>2</v>
      </c>
      <c r="E2" t="s" s="2">
        <v>26</v>
      </c>
    </row>
    <row r="3" spans="1:5">
      <c r="A3" t="s" s="3">
        <v>155</v>
      </c>
    </row>
    <row r="4" spans="1:5">
      <c r="A4" t="s" s="4">
        <v>404</v>
      </c>
      <c r="B4" t="n" s="7">
        <v>0</v>
      </c>
      <c r="C4" t="n" s="7">
        <v>1</v>
      </c>
      <c r="D4" t="n" s="7">
        <v>1</v>
      </c>
      <c r="E4" t="n" s="7">
        <v>1</v>
      </c>
    </row>
    <row r="5" spans="1:5">
      <c r="A5" t="s" s="4">
        <v>405</v>
      </c>
      <c r="B5" t="n" s="5">
        <v>0</v>
      </c>
      <c r="C5" t="n" s="5">
        <v>0</v>
      </c>
      <c r="D5" t="n" s="5">
        <v>-1</v>
      </c>
      <c r="E5" t="n" s="5">
        <v>0</v>
      </c>
    </row>
    <row r="6" spans="1:5">
      <c r="A6" t="s" s="4">
        <v>406</v>
      </c>
      <c r="B6" t="n" s="7">
        <v>0</v>
      </c>
      <c r="C6" t="n" s="7">
        <v>1</v>
      </c>
      <c r="D6" t="n" s="7">
        <v>0</v>
      </c>
      <c r="E6" t="n" s="7">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7</v>
      </c>
      <c r="B1" t="s" s="2">
        <v>25</v>
      </c>
      <c r="D1" t="s" s="2">
        <v>1</v>
      </c>
    </row>
    <row r="2" spans="1:5">
      <c r="B2" t="s" s="2">
        <v>2</v>
      </c>
      <c r="C2" t="s" s="2">
        <v>26</v>
      </c>
      <c r="D2" t="s" s="2">
        <v>2</v>
      </c>
      <c r="E2" t="s" s="2">
        <v>26</v>
      </c>
    </row>
    <row r="3" spans="1:5">
      <c r="A3" t="s" s="4">
        <v>408</v>
      </c>
      <c r="D3" t="n" s="7">
        <v>35</v>
      </c>
      <c r="E3" t="n" s="7">
        <v>40</v>
      </c>
    </row>
    <row r="4" spans="1:5">
      <c r="A4" t="s" s="4">
        <v>409</v>
      </c>
      <c r="D4" t="n" s="5">
        <v>13</v>
      </c>
      <c r="E4" t="n" s="5">
        <v>3</v>
      </c>
    </row>
    <row r="5" spans="1:5">
      <c r="A5" t="s" s="4">
        <v>410</v>
      </c>
      <c r="D5" t="n" s="5">
        <v>-7</v>
      </c>
      <c r="E5" t="n" s="5">
        <v>-5</v>
      </c>
    </row>
    <row r="6" spans="1:5">
      <c r="A6" t="s" s="4">
        <v>411</v>
      </c>
      <c r="B6" t="n" s="7">
        <v>0</v>
      </c>
      <c r="C6" t="n" s="7">
        <v>6</v>
      </c>
      <c r="D6" t="n" s="5">
        <v>6</v>
      </c>
      <c r="E6" t="n" s="5">
        <v>-2</v>
      </c>
    </row>
    <row r="7" spans="1:5">
      <c r="A7" t="s" s="4">
        <v>412</v>
      </c>
      <c r="B7" t="n" s="5">
        <v>41</v>
      </c>
      <c r="C7" t="n" s="5">
        <v>38</v>
      </c>
      <c r="D7" t="n" s="5">
        <v>41</v>
      </c>
      <c r="E7" t="n" s="5">
        <v>38</v>
      </c>
    </row>
    <row r="8" spans="1:5">
      <c r="A8" t="s" s="4">
        <v>34</v>
      </c>
      <c r="B8" t="n" s="5">
        <v>0</v>
      </c>
      <c r="C8" t="n" s="5">
        <v>1</v>
      </c>
      <c r="D8" t="n" s="5">
        <v>75</v>
      </c>
      <c r="E8" t="n" s="5">
        <v>6</v>
      </c>
    </row>
    <row r="9" spans="1:5">
      <c r="A9" t="s" s="4">
        <v>36</v>
      </c>
      <c r="B9" t="n" s="5">
        <v>96</v>
      </c>
      <c r="C9" t="n" s="5">
        <v>73</v>
      </c>
      <c r="D9" t="n" s="5">
        <v>335</v>
      </c>
      <c r="E9" t="n" s="5">
        <v>279</v>
      </c>
    </row>
    <row r="10" spans="1:5">
      <c r="A10" t="s" s="4">
        <v>37</v>
      </c>
      <c r="B10" t="n" s="5">
        <v>164</v>
      </c>
      <c r="C10" t="n" s="5">
        <v>132</v>
      </c>
      <c r="D10" t="n" s="5">
        <v>617</v>
      </c>
      <c r="E10" t="n" s="5">
        <v>477</v>
      </c>
    </row>
    <row r="11" spans="1:5">
      <c r="A11" t="s" s="4">
        <v>413</v>
      </c>
    </row>
    <row r="12" spans="1:5">
      <c r="A12" t="s" s="4">
        <v>408</v>
      </c>
      <c r="D12" t="n" s="5">
        <v>51</v>
      </c>
      <c r="E12" t="n" s="5">
        <v>30</v>
      </c>
    </row>
    <row r="13" spans="1:5">
      <c r="A13" t="s" s="4">
        <v>409</v>
      </c>
      <c r="D13" t="n" s="5">
        <v>5</v>
      </c>
      <c r="E13" t="n" s="5">
        <v>0</v>
      </c>
    </row>
    <row r="14" spans="1:5">
      <c r="A14" t="s" s="4">
        <v>410</v>
      </c>
      <c r="D14" t="n" s="5">
        <v>0</v>
      </c>
      <c r="E14" t="n" s="5">
        <v>0</v>
      </c>
    </row>
    <row r="15" spans="1:5">
      <c r="A15" t="s" s="4">
        <v>411</v>
      </c>
      <c r="D15" t="n" s="5">
        <v>5</v>
      </c>
      <c r="E15" t="n" s="5">
        <v>0</v>
      </c>
    </row>
    <row r="16" spans="1:5">
      <c r="A16" t="s" s="4">
        <v>412</v>
      </c>
      <c r="B16" t="n" s="5">
        <v>56</v>
      </c>
      <c r="C16" t="n" s="5">
        <v>30</v>
      </c>
      <c r="D16" t="n" s="5">
        <v>56</v>
      </c>
      <c r="E16" t="n" s="5">
        <v>30</v>
      </c>
    </row>
    <row r="17" spans="1:5">
      <c r="A17" t="s" s="4">
        <v>414</v>
      </c>
    </row>
    <row r="18" spans="1:5">
      <c r="A18" t="s" s="4">
        <v>408</v>
      </c>
      <c r="D18" t="n" s="5">
        <v>-16</v>
      </c>
      <c r="E18" t="n" s="5">
        <v>10</v>
      </c>
    </row>
    <row r="19" spans="1:5">
      <c r="A19" t="s" s="4">
        <v>409</v>
      </c>
      <c r="D19" t="n" s="5">
        <v>6</v>
      </c>
      <c r="E19" t="n" s="5">
        <v>3</v>
      </c>
    </row>
    <row r="20" spans="1:5">
      <c r="A20" t="s" s="4">
        <v>410</v>
      </c>
      <c r="D20" t="n" s="5">
        <v>-7</v>
      </c>
      <c r="E20" t="n" s="5">
        <v>-5</v>
      </c>
    </row>
    <row r="21" spans="1:5">
      <c r="A21" t="s" s="4">
        <v>411</v>
      </c>
      <c r="D21" t="n" s="5">
        <v>-1</v>
      </c>
      <c r="E21" t="n" s="5">
        <v>-2</v>
      </c>
    </row>
    <row r="22" spans="1:5">
      <c r="A22" t="s" s="4">
        <v>412</v>
      </c>
      <c r="B22" t="n" s="5">
        <v>-17</v>
      </c>
      <c r="C22" t="n" s="5">
        <v>8</v>
      </c>
      <c r="D22" t="n" s="5">
        <v>-17</v>
      </c>
      <c r="E22" t="n" s="5">
        <v>8</v>
      </c>
    </row>
    <row r="23" spans="1:5">
      <c r="A23" t="s" s="4">
        <v>415</v>
      </c>
    </row>
    <row r="24" spans="1:5">
      <c r="A24" t="s" s="4">
        <v>408</v>
      </c>
      <c r="D24" t="n" s="5">
        <v>0</v>
      </c>
      <c r="E24" t="n" s="5">
        <v>0</v>
      </c>
    </row>
    <row r="25" spans="1:5">
      <c r="A25" t="s" s="4">
        <v>409</v>
      </c>
      <c r="D25" t="n" s="5">
        <v>2</v>
      </c>
      <c r="E25" t="n" s="5">
        <v>0</v>
      </c>
    </row>
    <row r="26" spans="1:5">
      <c r="A26" t="s" s="4">
        <v>410</v>
      </c>
      <c r="D26" t="n" s="5">
        <v>0</v>
      </c>
      <c r="E26" t="n" s="5">
        <v>0</v>
      </c>
    </row>
    <row r="27" spans="1:5">
      <c r="A27" t="s" s="4">
        <v>411</v>
      </c>
      <c r="D27" t="n" s="5">
        <v>2</v>
      </c>
      <c r="E27" t="n" s="5">
        <v>0</v>
      </c>
    </row>
    <row r="28" spans="1:5">
      <c r="A28" t="s" s="4">
        <v>412</v>
      </c>
      <c r="B28" t="n" s="5">
        <v>2</v>
      </c>
      <c r="C28" t="n" s="5">
        <v>0</v>
      </c>
      <c r="D28" t="n" s="5">
        <v>2</v>
      </c>
      <c r="E28" t="n" s="5">
        <v>0</v>
      </c>
    </row>
    <row r="29" spans="1:5">
      <c r="A29" t="s" s="4">
        <v>416</v>
      </c>
    </row>
    <row r="30" spans="1:5">
      <c r="A30" t="s" s="4">
        <v>34</v>
      </c>
      <c r="B30" t="n" s="5">
        <v>3</v>
      </c>
      <c r="C30" t="n" s="5">
        <v>-13</v>
      </c>
      <c r="D30" t="n" s="5">
        <v>-7</v>
      </c>
      <c r="E30" t="n" s="5">
        <v>-5</v>
      </c>
    </row>
    <row r="31" spans="1:5">
      <c r="A31" t="s" s="4">
        <v>36</v>
      </c>
      <c r="B31" t="n" s="5">
        <v>0</v>
      </c>
      <c r="C31" t="n" s="5">
        <v>0</v>
      </c>
      <c r="D31" t="n" s="5">
        <v>0</v>
      </c>
      <c r="E31" t="n" s="5">
        <v>0</v>
      </c>
    </row>
    <row r="32" spans="1:5">
      <c r="A32" t="s" s="4">
        <v>37</v>
      </c>
      <c r="B32" t="n" s="7">
        <v>3</v>
      </c>
      <c r="C32" t="n" s="7">
        <v>-13</v>
      </c>
      <c r="D32" t="n" s="7">
        <v>-7</v>
      </c>
      <c r="E32" t="n" s="7">
        <v>-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17</v>
      </c>
      <c r="B1" t="s" s="2">
        <v>25</v>
      </c>
    </row>
    <row r="2" spans="1:4">
      <c r="B2" t="s" s="2">
        <v>2</v>
      </c>
      <c r="C2" t="s" s="2">
        <v>50</v>
      </c>
      <c r="D2" t="s" s="2">
        <v>26</v>
      </c>
    </row>
    <row r="3" spans="1:4">
      <c r="A3" t="s" s="4">
        <v>418</v>
      </c>
      <c r="B3" t="n" s="5">
        <v>105</v>
      </c>
    </row>
    <row r="4" spans="1:4">
      <c r="A4" t="s" s="4">
        <v>419</v>
      </c>
    </row>
    <row r="5" spans="1:4">
      <c r="A5" t="s" s="4">
        <v>420</v>
      </c>
      <c r="B5" t="n" s="7">
        <v>16</v>
      </c>
    </row>
    <row r="6" spans="1:4">
      <c r="A6" t="s" s="4">
        <v>421</v>
      </c>
    </row>
    <row r="7" spans="1:4">
      <c r="A7" t="s" s="4">
        <v>420</v>
      </c>
      <c r="B7" t="n" s="5">
        <v>6</v>
      </c>
      <c r="C7" t="n" s="7">
        <v>11</v>
      </c>
      <c r="D7" t="n" s="7">
        <v>14</v>
      </c>
    </row>
    <row r="8" spans="1:4">
      <c r="A8" t="s" s="4">
        <v>422</v>
      </c>
      <c r="B8" t="n" s="7">
        <v>0</v>
      </c>
      <c r="C8" t="n" s="7">
        <v>1</v>
      </c>
      <c r="D8" t="n" s="7">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3</v>
      </c>
      <c r="B1" t="s" s="2">
        <v>25</v>
      </c>
      <c r="D1" t="s" s="2">
        <v>1</v>
      </c>
    </row>
    <row r="2" spans="1:5">
      <c r="B2" t="s" s="2">
        <v>2</v>
      </c>
      <c r="C2" t="s" s="2">
        <v>26</v>
      </c>
      <c r="D2" t="s" s="2">
        <v>2</v>
      </c>
      <c r="E2" t="s" s="2">
        <v>26</v>
      </c>
    </row>
    <row r="3" spans="1:5">
      <c r="A3" t="s" s="3">
        <v>424</v>
      </c>
    </row>
    <row r="4" spans="1:5">
      <c r="A4" t="s" s="4">
        <v>425</v>
      </c>
      <c r="B4" t="n" s="7">
        <v>15</v>
      </c>
      <c r="C4" t="n" s="7">
        <v>15</v>
      </c>
      <c r="D4" t="n" s="7">
        <v>46</v>
      </c>
      <c r="E4" t="n" s="7">
        <v>45</v>
      </c>
    </row>
    <row r="5" spans="1:5">
      <c r="A5" t="s" s="4">
        <v>426</v>
      </c>
    </row>
    <row r="6" spans="1:5">
      <c r="A6" t="s" s="3">
        <v>424</v>
      </c>
    </row>
    <row r="7" spans="1:5">
      <c r="A7" t="s" s="4">
        <v>427</v>
      </c>
      <c r="B7" t="n" s="7">
        <v>9</v>
      </c>
      <c r="C7" t="n" s="7">
        <v>7</v>
      </c>
      <c r="D7" t="n" s="7">
        <v>22</v>
      </c>
      <c r="E7" t="n" s="7">
        <v>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40"/>
    <col customWidth="1" max="5" min="5" width="21"/>
  </cols>
  <sheetData>
    <row r="1" spans="1:5">
      <c r="A1" t="s" s="1">
        <v>428</v>
      </c>
      <c r="B1" t="s" s="2">
        <v>25</v>
      </c>
      <c r="D1" t="s" s="2">
        <v>1</v>
      </c>
    </row>
    <row r="2" spans="1:5">
      <c r="B2" t="s" s="2">
        <v>252</v>
      </c>
      <c r="C2" t="s" s="2">
        <v>307</v>
      </c>
      <c r="D2" t="s" s="2">
        <v>429</v>
      </c>
      <c r="E2" t="s" s="2">
        <v>307</v>
      </c>
    </row>
    <row r="3" spans="1:5">
      <c r="A3" t="s" s="4">
        <v>430</v>
      </c>
      <c r="D3" t="n" s="5">
        <v>3</v>
      </c>
    </row>
    <row r="4" spans="1:5">
      <c r="A4" t="s" s="4">
        <v>28</v>
      </c>
      <c r="B4" t="n" s="7">
        <v>2482</v>
      </c>
      <c r="C4" t="n" s="7">
        <v>2319</v>
      </c>
      <c r="D4" t="n" s="7">
        <v>7759</v>
      </c>
      <c r="E4" t="n" s="7">
        <v>7385</v>
      </c>
    </row>
    <row r="5" spans="1:5">
      <c r="A5" t="s" s="4">
        <v>431</v>
      </c>
      <c r="B5" t="n" s="7">
        <v>339</v>
      </c>
      <c r="C5" t="n" s="5">
        <v>284</v>
      </c>
      <c r="D5" t="n" s="7">
        <v>1114</v>
      </c>
      <c r="E5" t="n" s="5">
        <v>996</v>
      </c>
    </row>
    <row r="6" spans="1:5">
      <c r="A6" t="s" s="4">
        <v>432</v>
      </c>
      <c r="B6" t="n" s="5">
        <v>29</v>
      </c>
      <c r="D6" t="n" s="5">
        <v>29</v>
      </c>
    </row>
    <row r="7" spans="1:5">
      <c r="A7" t="s" s="4">
        <v>433</v>
      </c>
    </row>
    <row r="8" spans="1:5">
      <c r="A8" t="s" s="4">
        <v>28</v>
      </c>
      <c r="B8" t="n" s="7">
        <v>1567</v>
      </c>
      <c r="C8" t="n" s="5">
        <v>1452</v>
      </c>
      <c r="D8" t="n" s="7">
        <v>5058</v>
      </c>
      <c r="E8" t="n" s="5">
        <v>4801</v>
      </c>
    </row>
    <row r="9" spans="1:5">
      <c r="A9" t="s" s="4">
        <v>431</v>
      </c>
      <c r="B9" t="n" s="5">
        <v>211</v>
      </c>
      <c r="C9" t="n" s="5">
        <v>191</v>
      </c>
      <c r="D9" t="n" s="5">
        <v>797</v>
      </c>
      <c r="E9" t="n" s="5">
        <v>762</v>
      </c>
    </row>
    <row r="10" spans="1:5">
      <c r="A10" t="s" s="4">
        <v>434</v>
      </c>
    </row>
    <row r="11" spans="1:5">
      <c r="A11" t="s" s="4">
        <v>28</v>
      </c>
      <c r="B11" t="n" s="5">
        <v>705</v>
      </c>
      <c r="C11" t="n" s="5">
        <v>660</v>
      </c>
      <c r="D11" t="n" s="5">
        <v>2067</v>
      </c>
      <c r="E11" t="n" s="5">
        <v>1946</v>
      </c>
    </row>
    <row r="12" spans="1:5">
      <c r="A12" t="s" s="4">
        <v>431</v>
      </c>
      <c r="B12" t="n" s="5">
        <v>136</v>
      </c>
      <c r="C12" t="n" s="5">
        <v>93</v>
      </c>
      <c r="D12" t="n" s="5">
        <v>371</v>
      </c>
      <c r="E12" t="n" s="5">
        <v>288</v>
      </c>
    </row>
    <row r="13" spans="1:5">
      <c r="A13" t="s" s="4">
        <v>435</v>
      </c>
    </row>
    <row r="14" spans="1:5">
      <c r="A14" t="s" s="4">
        <v>28</v>
      </c>
      <c r="B14" t="n" s="5">
        <v>93</v>
      </c>
      <c r="C14" t="n" s="5">
        <v>79</v>
      </c>
      <c r="D14" t="n" s="5">
        <v>273</v>
      </c>
      <c r="E14" t="n" s="5">
        <v>230</v>
      </c>
    </row>
    <row r="15" spans="1:5">
      <c r="A15" t="s" s="4">
        <v>431</v>
      </c>
      <c r="B15" t="n" s="5">
        <v>18</v>
      </c>
      <c r="C15" t="n" s="5">
        <v>17</v>
      </c>
      <c r="D15" t="n" s="5">
        <v>60</v>
      </c>
      <c r="E15" t="n" s="5">
        <v>49</v>
      </c>
    </row>
    <row r="16" spans="1:5">
      <c r="A16" t="s" s="4">
        <v>436</v>
      </c>
    </row>
    <row r="17" spans="1:5">
      <c r="A17" t="s" s="4">
        <v>28</v>
      </c>
      <c r="B17" t="n" s="5">
        <v>117</v>
      </c>
      <c r="C17" t="n" s="5">
        <v>128</v>
      </c>
      <c r="D17" t="n" s="5">
        <v>361</v>
      </c>
      <c r="E17" t="n" s="5">
        <v>408</v>
      </c>
    </row>
    <row r="18" spans="1:5">
      <c r="A18" t="s" s="4">
        <v>431</v>
      </c>
      <c r="B18" t="n" s="5">
        <v>-26</v>
      </c>
      <c r="C18" t="n" s="5">
        <v>-17</v>
      </c>
      <c r="D18" t="n" s="5">
        <v>-114</v>
      </c>
      <c r="E18" t="n" s="5">
        <v>-103</v>
      </c>
    </row>
    <row r="19" spans="1:5">
      <c r="A19" t="s" s="4">
        <v>437</v>
      </c>
    </row>
    <row r="20" spans="1:5">
      <c r="A20" t="s" s="4">
        <v>438</v>
      </c>
      <c r="B20" t="n" s="7">
        <v>295</v>
      </c>
      <c r="C20" t="n" s="7">
        <v>304</v>
      </c>
      <c r="D20" t="n" s="7">
        <v>901</v>
      </c>
      <c r="E20" t="n" s="7">
        <v>9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9</v>
      </c>
      <c r="B1" t="s" s="2">
        <v>25</v>
      </c>
    </row>
    <row r="2" spans="1:3">
      <c r="B2" t="s" s="2">
        <v>2</v>
      </c>
      <c r="C2" t="s" s="2">
        <v>288</v>
      </c>
    </row>
    <row r="3" spans="1:3">
      <c r="A3" t="s" s="3">
        <v>440</v>
      </c>
    </row>
    <row r="4" spans="1:3">
      <c r="A4" t="s" s="4">
        <v>441</v>
      </c>
      <c r="C4" t="n" s="7">
        <v>21</v>
      </c>
    </row>
    <row r="5" spans="1:3">
      <c r="A5" t="s" s="4">
        <v>442</v>
      </c>
      <c r="C5" t="n" s="7">
        <v>7</v>
      </c>
    </row>
    <row r="6" spans="1:3">
      <c r="A6" t="s" s="4">
        <v>443</v>
      </c>
    </row>
    <row r="7" spans="1:3">
      <c r="A7" t="s" s="3">
        <v>440</v>
      </c>
    </row>
    <row r="8" spans="1:3">
      <c r="A8" t="s" s="4">
        <v>441</v>
      </c>
      <c r="B8" t="n" s="10">
        <v>5.3</v>
      </c>
    </row>
    <row r="9" spans="1:3">
      <c r="A9" t="s" s="4">
        <v>444</v>
      </c>
    </row>
    <row r="10" spans="1:3">
      <c r="A10" t="s" s="3">
        <v>440</v>
      </c>
    </row>
    <row r="11" spans="1:3">
      <c r="A11" t="s" s="4">
        <v>441</v>
      </c>
      <c r="B11" t="n"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45</v>
      </c>
      <c r="B1" t="s" s="2">
        <v>269</v>
      </c>
      <c r="C1" t="s" s="2">
        <v>1</v>
      </c>
    </row>
    <row r="2" spans="1:3">
      <c r="B2" t="s" s="2">
        <v>270</v>
      </c>
      <c r="C2" t="s" s="2">
        <v>2</v>
      </c>
    </row>
    <row r="3" spans="1:3">
      <c r="A3" t="s" s="3">
        <v>173</v>
      </c>
    </row>
    <row r="4" spans="1:3">
      <c r="A4" t="s" s="4">
        <v>276</v>
      </c>
      <c r="C4" t="n" s="5">
        <v>1375</v>
      </c>
    </row>
    <row r="5" spans="1:3">
      <c r="A5" t="s" s="4">
        <v>277</v>
      </c>
      <c r="C5" t="n" s="7">
        <v>113</v>
      </c>
    </row>
    <row r="6" spans="1:3">
      <c r="A6" t="s" s="4">
        <v>446</v>
      </c>
    </row>
    <row r="7" spans="1:3">
      <c r="A7" t="s" s="3">
        <v>173</v>
      </c>
    </row>
    <row r="8" spans="1:3">
      <c r="A8" t="s" s="4">
        <v>276</v>
      </c>
      <c r="B8" t="n" s="5">
        <v>1200</v>
      </c>
    </row>
    <row r="9" spans="1:3">
      <c r="A9" t="s" s="4">
        <v>277</v>
      </c>
      <c r="B9" t="n" s="7">
        <v>1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447</v>
      </c>
      <c r="B1" t="s" s="2">
        <v>1</v>
      </c>
    </row>
    <row r="2" spans="1:2">
      <c r="B2" t="s" s="2">
        <v>2</v>
      </c>
    </row>
    <row r="3" spans="1:2">
      <c r="A3" t="s" s="3">
        <v>177</v>
      </c>
    </row>
    <row r="4" spans="1:2">
      <c r="A4" t="s" s="4">
        <v>448</v>
      </c>
      <c r="B4" t="s" s="4">
        <v>449</v>
      </c>
    </row>
    <row r="5" spans="1:2">
      <c r="A5" t="s" s="4">
        <v>450</v>
      </c>
      <c r="B5" t="s" s="4">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52</v>
      </c>
      <c r="B1" t="s" s="2">
        <v>2</v>
      </c>
      <c r="C1" t="s" s="2">
        <v>50</v>
      </c>
      <c r="D1" t="s" s="2">
        <v>26</v>
      </c>
      <c r="E1" t="s" s="2">
        <v>387</v>
      </c>
    </row>
    <row r="2" spans="1:5">
      <c r="A2" t="s" s="3">
        <v>51</v>
      </c>
    </row>
    <row r="3" spans="1:5">
      <c r="A3" t="s" s="4">
        <v>52</v>
      </c>
      <c r="B3" t="n" s="7">
        <v>1311</v>
      </c>
      <c r="C3" t="n" s="7">
        <v>1681</v>
      </c>
      <c r="D3" t="n" s="7">
        <v>745</v>
      </c>
      <c r="E3" t="n" s="7">
        <v>1519</v>
      </c>
    </row>
    <row r="4" spans="1:5">
      <c r="A4" t="s" s="4">
        <v>53</v>
      </c>
      <c r="B4" t="n" s="5">
        <v>283</v>
      </c>
      <c r="C4" t="n" s="5">
        <v>252</v>
      </c>
      <c r="D4" t="n" s="5">
        <v>274</v>
      </c>
    </row>
    <row r="5" spans="1:5">
      <c r="A5" t="s" s="4">
        <v>54</v>
      </c>
      <c r="B5" t="n" s="5">
        <v>1620</v>
      </c>
      <c r="C5" t="n" s="5">
        <v>1036</v>
      </c>
      <c r="D5" t="n" s="5">
        <v>1485</v>
      </c>
    </row>
    <row r="6" spans="1:5">
      <c r="A6" t="s" s="4">
        <v>55</v>
      </c>
      <c r="B6" t="n" s="5">
        <v>35</v>
      </c>
      <c r="C6" t="n" s="5">
        <v>33</v>
      </c>
      <c r="D6" t="n" s="5">
        <v>31</v>
      </c>
    </row>
    <row r="7" spans="1:5">
      <c r="A7" t="s" s="4">
        <v>56</v>
      </c>
      <c r="B7" t="n" s="5">
        <v>315</v>
      </c>
      <c r="C7" t="n" s="5">
        <v>230</v>
      </c>
      <c r="D7" t="n" s="5">
        <v>314</v>
      </c>
    </row>
    <row r="8" spans="1:5">
      <c r="A8" t="s" s="4">
        <v>57</v>
      </c>
      <c r="B8" t="n" s="5">
        <v>3564</v>
      </c>
      <c r="C8" t="n" s="5">
        <v>3232</v>
      </c>
      <c r="D8" t="n" s="5">
        <v>2849</v>
      </c>
    </row>
    <row r="9" spans="1:5">
      <c r="A9" t="s" s="4">
        <v>58</v>
      </c>
      <c r="B9" t="n" s="5">
        <v>2350</v>
      </c>
      <c r="C9" t="n" s="5">
        <v>2277</v>
      </c>
      <c r="D9" t="n" s="5">
        <v>2281</v>
      </c>
    </row>
    <row r="10" spans="1:5">
      <c r="A10" t="s" s="4">
        <v>59</v>
      </c>
      <c r="B10" t="n" s="5">
        <v>1318</v>
      </c>
      <c r="C10" t="n" s="5">
        <v>1318</v>
      </c>
      <c r="D10" t="n" s="5">
        <v>1318</v>
      </c>
    </row>
    <row r="11" spans="1:5">
      <c r="A11" t="s" s="4">
        <v>60</v>
      </c>
      <c r="B11" t="n" s="5">
        <v>411</v>
      </c>
      <c r="C11" t="n" s="5">
        <v>411</v>
      </c>
      <c r="D11" t="n" s="5">
        <v>411</v>
      </c>
    </row>
    <row r="12" spans="1:5">
      <c r="A12" t="s" s="4">
        <v>453</v>
      </c>
      <c r="B12" t="n" s="5">
        <v>0</v>
      </c>
      <c r="C12" t="n" s="5">
        <v>0</v>
      </c>
      <c r="D12" t="n" s="5">
        <v>0</v>
      </c>
    </row>
    <row r="13" spans="1:5">
      <c r="A13" t="s" s="4">
        <v>61</v>
      </c>
      <c r="B13" t="n" s="5">
        <v>326</v>
      </c>
      <c r="C13" t="n" s="5">
        <v>306</v>
      </c>
      <c r="D13" t="n" s="5">
        <v>290</v>
      </c>
    </row>
    <row r="14" spans="1:5">
      <c r="A14" t="s" s="4">
        <v>62</v>
      </c>
      <c r="B14" t="n" s="5">
        <v>7969</v>
      </c>
      <c r="C14" t="n" s="5">
        <v>7544</v>
      </c>
      <c r="D14" t="n" s="5">
        <v>7149</v>
      </c>
    </row>
    <row r="15" spans="1:5">
      <c r="A15" t="s" s="3">
        <v>63</v>
      </c>
    </row>
    <row r="16" spans="1:5">
      <c r="A16" t="s" s="4">
        <v>64</v>
      </c>
      <c r="B16" t="n" s="5">
        <v>913</v>
      </c>
      <c r="C16" t="n" s="5">
        <v>613</v>
      </c>
      <c r="D16" t="n" s="5">
        <v>837</v>
      </c>
    </row>
    <row r="17" spans="1:5">
      <c r="A17" t="s" s="4">
        <v>65</v>
      </c>
      <c r="B17" t="n" s="5">
        <v>804</v>
      </c>
      <c r="C17" t="n" s="5">
        <v>900</v>
      </c>
      <c r="D17" t="n" s="5">
        <v>735</v>
      </c>
    </row>
    <row r="18" spans="1:5">
      <c r="A18" t="s" s="4">
        <v>66</v>
      </c>
      <c r="B18" t="n" s="5">
        <v>4</v>
      </c>
      <c r="C18" t="n" s="5">
        <v>0</v>
      </c>
      <c r="D18" t="n" s="5">
        <v>213</v>
      </c>
    </row>
    <row r="19" spans="1:5">
      <c r="A19" t="s" s="4">
        <v>146</v>
      </c>
      <c r="B19" t="n" s="5">
        <v>7</v>
      </c>
      <c r="C19" t="n" s="5">
        <v>166</v>
      </c>
      <c r="D19" t="n" s="5">
        <v>14</v>
      </c>
    </row>
    <row r="20" spans="1:5">
      <c r="A20" t="s" s="4">
        <v>68</v>
      </c>
      <c r="B20" t="n" s="5">
        <v>1728</v>
      </c>
      <c r="C20" t="n" s="5">
        <v>1679</v>
      </c>
      <c r="D20" t="n" s="5">
        <v>1799</v>
      </c>
    </row>
    <row r="21" spans="1:5">
      <c r="A21" t="s" s="4">
        <v>55</v>
      </c>
      <c r="B21" t="n" s="5">
        <v>268</v>
      </c>
      <c r="C21" t="n" s="5">
        <v>261</v>
      </c>
      <c r="D21" t="n" s="5">
        <v>228</v>
      </c>
    </row>
    <row r="22" spans="1:5">
      <c r="A22" t="s" s="4">
        <v>69</v>
      </c>
      <c r="B22" t="n" s="5">
        <v>5762</v>
      </c>
      <c r="C22" t="n" s="5">
        <v>4765</v>
      </c>
      <c r="D22" t="n" s="5">
        <v>4759</v>
      </c>
    </row>
    <row r="23" spans="1:5">
      <c r="A23" t="s" s="4">
        <v>70</v>
      </c>
      <c r="B23" t="n" s="5">
        <v>868</v>
      </c>
      <c r="C23" t="n" s="5">
        <v>820</v>
      </c>
      <c r="D23" t="n" s="5">
        <v>796</v>
      </c>
    </row>
    <row r="24" spans="1:5">
      <c r="A24" t="s" s="4">
        <v>80</v>
      </c>
      <c r="B24" t="n" s="5">
        <v>-657</v>
      </c>
      <c r="C24" t="n" s="5">
        <v>19</v>
      </c>
      <c r="D24" t="n" s="5">
        <v>-433</v>
      </c>
    </row>
    <row r="25" spans="1:5">
      <c r="A25" t="s" s="4">
        <v>81</v>
      </c>
      <c r="B25" t="n" s="5">
        <v>7969</v>
      </c>
      <c r="C25" t="n" s="5">
        <v>7544</v>
      </c>
      <c r="D25" t="n" s="5">
        <v>7149</v>
      </c>
    </row>
    <row r="26" spans="1:5">
      <c r="A26" t="s" s="4">
        <v>17</v>
      </c>
    </row>
    <row r="27" spans="1:5">
      <c r="A27" t="s" s="3">
        <v>51</v>
      </c>
    </row>
    <row r="28" spans="1:5">
      <c r="A28" t="s" s="4">
        <v>52</v>
      </c>
      <c r="B28" t="n" s="5">
        <v>0</v>
      </c>
      <c r="C28" t="n" s="5">
        <v>0</v>
      </c>
      <c r="D28" t="n" s="5">
        <v>0</v>
      </c>
      <c r="E28" t="n" s="5">
        <v>0</v>
      </c>
    </row>
    <row r="29" spans="1:5">
      <c r="A29" t="s" s="4">
        <v>53</v>
      </c>
      <c r="B29" t="n" s="5">
        <v>3</v>
      </c>
      <c r="C29" t="n" s="5">
        <v>1</v>
      </c>
      <c r="D29" t="n" s="5">
        <v>3</v>
      </c>
    </row>
    <row r="30" spans="1:5">
      <c r="A30" t="s" s="4">
        <v>54</v>
      </c>
      <c r="B30" t="n" s="5">
        <v>0</v>
      </c>
      <c r="C30" t="n" s="5">
        <v>0</v>
      </c>
      <c r="D30" t="n" s="5">
        <v>0</v>
      </c>
    </row>
    <row r="31" spans="1:5">
      <c r="A31" t="s" s="4">
        <v>55</v>
      </c>
      <c r="B31" t="n" s="5">
        <v>0</v>
      </c>
      <c r="C31" t="n" s="5">
        <v>0</v>
      </c>
      <c r="D31" t="n" s="5">
        <v>0</v>
      </c>
    </row>
    <row r="32" spans="1:5">
      <c r="A32" t="s" s="4">
        <v>56</v>
      </c>
      <c r="B32" t="n" s="5">
        <v>0</v>
      </c>
      <c r="C32" t="n" s="5">
        <v>0</v>
      </c>
      <c r="D32" t="n" s="5">
        <v>0</v>
      </c>
    </row>
    <row r="33" spans="1:5">
      <c r="A33" t="s" s="4">
        <v>57</v>
      </c>
      <c r="B33" t="n" s="5">
        <v>3</v>
      </c>
      <c r="C33" t="n" s="5">
        <v>1</v>
      </c>
      <c r="D33" t="n" s="5">
        <v>3</v>
      </c>
    </row>
    <row r="34" spans="1:5">
      <c r="A34" t="s" s="4">
        <v>58</v>
      </c>
      <c r="B34" t="n" s="5">
        <v>0</v>
      </c>
      <c r="C34" t="n" s="5">
        <v>0</v>
      </c>
      <c r="D34" t="n" s="5">
        <v>0</v>
      </c>
    </row>
    <row r="35" spans="1:5">
      <c r="A35" t="s" s="4">
        <v>59</v>
      </c>
      <c r="B35" t="n" s="5">
        <v>0</v>
      </c>
      <c r="C35" t="n" s="5">
        <v>0</v>
      </c>
      <c r="D35" t="n" s="5">
        <v>0</v>
      </c>
    </row>
    <row r="36" spans="1:5">
      <c r="A36" t="s" s="4">
        <v>60</v>
      </c>
      <c r="B36" t="n" s="5">
        <v>0</v>
      </c>
      <c r="C36" t="n" s="5">
        <v>0</v>
      </c>
      <c r="D36" t="n" s="5">
        <v>0</v>
      </c>
    </row>
    <row r="37" spans="1:5">
      <c r="A37" t="s" s="4">
        <v>453</v>
      </c>
      <c r="B37" t="n" s="5">
        <v>4943</v>
      </c>
      <c r="C37" t="n" s="5">
        <v>4635</v>
      </c>
      <c r="D37" t="n" s="5">
        <v>4392</v>
      </c>
    </row>
    <row r="38" spans="1:5">
      <c r="A38" t="s" s="4">
        <v>61</v>
      </c>
      <c r="B38" t="n" s="5">
        <v>191</v>
      </c>
      <c r="C38" t="n" s="5">
        <v>188</v>
      </c>
      <c r="D38" t="n" s="5">
        <v>184</v>
      </c>
    </row>
    <row r="39" spans="1:5">
      <c r="A39" t="s" s="4">
        <v>62</v>
      </c>
      <c r="B39" t="n" s="5">
        <v>5137</v>
      </c>
      <c r="C39" t="n" s="5">
        <v>4824</v>
      </c>
      <c r="D39" t="n" s="5">
        <v>4579</v>
      </c>
    </row>
    <row r="40" spans="1:5">
      <c r="A40" t="s" s="3">
        <v>63</v>
      </c>
    </row>
    <row r="41" spans="1:5">
      <c r="A41" t="s" s="4">
        <v>64</v>
      </c>
      <c r="B41" t="n" s="5">
        <v>1</v>
      </c>
      <c r="C41" t="n" s="5">
        <v>0</v>
      </c>
      <c r="D41" t="n" s="5">
        <v>0</v>
      </c>
    </row>
    <row r="42" spans="1:5">
      <c r="A42" t="s" s="4">
        <v>65</v>
      </c>
      <c r="B42" t="n" s="5">
        <v>76</v>
      </c>
      <c r="C42" t="n" s="5">
        <v>83</v>
      </c>
      <c r="D42" t="n" s="5">
        <v>81</v>
      </c>
    </row>
    <row r="43" spans="1:5">
      <c r="A43" t="s" s="4">
        <v>66</v>
      </c>
      <c r="B43" t="n" s="5">
        <v>0</v>
      </c>
      <c r="D43" t="n" s="5">
        <v>213</v>
      </c>
    </row>
    <row r="44" spans="1:5">
      <c r="A44" t="s" s="4">
        <v>146</v>
      </c>
      <c r="B44" t="n" s="5">
        <v>0</v>
      </c>
      <c r="C44" t="n" s="5">
        <v>-4</v>
      </c>
      <c r="D44" t="n" s="5">
        <v>0</v>
      </c>
    </row>
    <row r="45" spans="1:5">
      <c r="A45" t="s" s="4">
        <v>68</v>
      </c>
      <c r="B45" t="n" s="5">
        <v>77</v>
      </c>
      <c r="C45" t="n" s="5">
        <v>79</v>
      </c>
      <c r="D45" t="n" s="5">
        <v>294</v>
      </c>
    </row>
    <row r="46" spans="1:5">
      <c r="A46" t="s" s="4">
        <v>55</v>
      </c>
      <c r="B46" t="n" s="5">
        <v>-3</v>
      </c>
      <c r="C46" t="n" s="5">
        <v>-4</v>
      </c>
      <c r="D46" t="n" s="5">
        <v>-4</v>
      </c>
    </row>
    <row r="47" spans="1:5">
      <c r="A47" t="s" s="4">
        <v>69</v>
      </c>
      <c r="B47" t="n" s="5">
        <v>5761</v>
      </c>
      <c r="C47" t="n" s="5">
        <v>4765</v>
      </c>
      <c r="D47" t="n" s="5">
        <v>4759</v>
      </c>
    </row>
    <row r="48" spans="1:5">
      <c r="A48" t="s" s="4">
        <v>70</v>
      </c>
      <c r="B48" t="n" s="5">
        <v>0</v>
      </c>
      <c r="C48" t="n" s="5">
        <v>0</v>
      </c>
      <c r="D48" t="n" s="5">
        <v>1</v>
      </c>
    </row>
    <row r="49" spans="1:5">
      <c r="A49" t="s" s="4">
        <v>80</v>
      </c>
      <c r="B49" t="n" s="5">
        <v>-698</v>
      </c>
      <c r="C49" t="n" s="5">
        <v>-16</v>
      </c>
      <c r="D49" t="n" s="5">
        <v>-471</v>
      </c>
    </row>
    <row r="50" spans="1:5">
      <c r="A50" t="s" s="4">
        <v>81</v>
      </c>
      <c r="B50" t="n" s="5">
        <v>5137</v>
      </c>
      <c r="C50" t="n" s="5">
        <v>4824</v>
      </c>
      <c r="D50" t="n" s="5">
        <v>4579</v>
      </c>
    </row>
    <row r="51" spans="1:5">
      <c r="A51" t="s" s="4">
        <v>454</v>
      </c>
    </row>
    <row r="52" spans="1:5">
      <c r="A52" t="s" s="3">
        <v>51</v>
      </c>
    </row>
    <row r="53" spans="1:5">
      <c r="A53" t="s" s="4">
        <v>52</v>
      </c>
      <c r="B53" t="n" s="5">
        <v>1085</v>
      </c>
      <c r="C53" t="n" s="5">
        <v>1462</v>
      </c>
      <c r="D53" t="n" s="5">
        <v>516</v>
      </c>
      <c r="E53" t="n" s="5">
        <v>1353</v>
      </c>
    </row>
    <row r="54" spans="1:5">
      <c r="A54" t="s" s="4">
        <v>53</v>
      </c>
      <c r="B54" t="n" s="5">
        <v>216</v>
      </c>
      <c r="C54" t="n" s="5">
        <v>197</v>
      </c>
      <c r="D54" t="n" s="5">
        <v>214</v>
      </c>
    </row>
    <row r="55" spans="1:5">
      <c r="A55" t="s" s="4">
        <v>54</v>
      </c>
      <c r="B55" t="n" s="5">
        <v>1465</v>
      </c>
      <c r="C55" t="n" s="5">
        <v>919</v>
      </c>
      <c r="D55" t="n" s="5">
        <v>1318</v>
      </c>
    </row>
    <row r="56" spans="1:5">
      <c r="A56" t="s" s="4">
        <v>55</v>
      </c>
      <c r="B56" t="n" s="5">
        <v>37</v>
      </c>
      <c r="C56" t="n" s="5">
        <v>34</v>
      </c>
      <c r="D56" t="n" s="5">
        <v>44</v>
      </c>
    </row>
    <row r="57" spans="1:5">
      <c r="A57" t="s" s="4">
        <v>56</v>
      </c>
      <c r="B57" t="n" s="5">
        <v>151</v>
      </c>
      <c r="C57" t="n" s="5">
        <v>146</v>
      </c>
      <c r="D57" t="n" s="5">
        <v>178</v>
      </c>
    </row>
    <row r="58" spans="1:5">
      <c r="A58" t="s" s="4">
        <v>57</v>
      </c>
      <c r="B58" t="n" s="5">
        <v>2954</v>
      </c>
      <c r="C58" t="n" s="5">
        <v>2758</v>
      </c>
      <c r="D58" t="n" s="5">
        <v>2270</v>
      </c>
    </row>
    <row r="59" spans="1:5">
      <c r="A59" t="s" s="4">
        <v>58</v>
      </c>
      <c r="B59" t="n" s="5">
        <v>1594</v>
      </c>
      <c r="C59" t="n" s="5">
        <v>1385</v>
      </c>
      <c r="D59" t="n" s="5">
        <v>1400</v>
      </c>
    </row>
    <row r="60" spans="1:5">
      <c r="A60" t="s" s="4">
        <v>59</v>
      </c>
      <c r="B60" t="n" s="5">
        <v>1318</v>
      </c>
      <c r="C60" t="n" s="5">
        <v>1318</v>
      </c>
      <c r="D60" t="n" s="5">
        <v>1318</v>
      </c>
    </row>
    <row r="61" spans="1:5">
      <c r="A61" t="s" s="4">
        <v>60</v>
      </c>
      <c r="B61" t="n" s="5">
        <v>411</v>
      </c>
      <c r="C61" t="n" s="5">
        <v>411</v>
      </c>
      <c r="D61" t="n" s="5">
        <v>411</v>
      </c>
    </row>
    <row r="62" spans="1:5">
      <c r="A62" t="s" s="4">
        <v>453</v>
      </c>
      <c r="B62" t="n" s="5">
        <v>14725</v>
      </c>
      <c r="C62" t="n" s="5">
        <v>14003</v>
      </c>
      <c r="D62" t="n" s="5">
        <v>15372</v>
      </c>
    </row>
    <row r="63" spans="1:5">
      <c r="A63" t="s" s="4">
        <v>61</v>
      </c>
      <c r="B63" t="n" s="5">
        <v>39</v>
      </c>
      <c r="C63" t="n" s="5">
        <v>35</v>
      </c>
      <c r="D63" t="n" s="5">
        <v>19</v>
      </c>
    </row>
    <row r="64" spans="1:5">
      <c r="A64" t="s" s="4">
        <v>62</v>
      </c>
      <c r="B64" t="n" s="5">
        <v>21041</v>
      </c>
      <c r="C64" t="n" s="5">
        <v>19910</v>
      </c>
      <c r="D64" t="n" s="5">
        <v>20790</v>
      </c>
    </row>
    <row r="65" spans="1:5">
      <c r="A65" t="s" s="3">
        <v>63</v>
      </c>
    </row>
    <row r="66" spans="1:5">
      <c r="A66" t="s" s="4">
        <v>64</v>
      </c>
      <c r="B66" t="n" s="5">
        <v>525</v>
      </c>
      <c r="C66" t="n" s="5">
        <v>300</v>
      </c>
      <c r="D66" t="n" s="5">
        <v>485</v>
      </c>
    </row>
    <row r="67" spans="1:5">
      <c r="A67" t="s" s="4">
        <v>65</v>
      </c>
      <c r="B67" t="n" s="5">
        <v>463</v>
      </c>
      <c r="C67" t="n" s="5">
        <v>495</v>
      </c>
      <c r="D67" t="n" s="5">
        <v>417</v>
      </c>
    </row>
    <row r="68" spans="1:5">
      <c r="A68" t="s" s="4">
        <v>66</v>
      </c>
      <c r="B68" t="n" s="5">
        <v>0</v>
      </c>
      <c r="D68" t="n" s="5">
        <v>0</v>
      </c>
    </row>
    <row r="69" spans="1:5">
      <c r="A69" t="s" s="4">
        <v>146</v>
      </c>
      <c r="B69" t="n" s="5">
        <v>0</v>
      </c>
      <c r="C69" t="n" s="5">
        <v>183</v>
      </c>
      <c r="D69" t="n" s="5">
        <v>0</v>
      </c>
    </row>
    <row r="70" spans="1:5">
      <c r="A70" t="s" s="4">
        <v>68</v>
      </c>
      <c r="B70" t="n" s="5">
        <v>988</v>
      </c>
      <c r="C70" t="n" s="5">
        <v>978</v>
      </c>
      <c r="D70" t="n" s="5">
        <v>902</v>
      </c>
    </row>
    <row r="71" spans="1:5">
      <c r="A71" t="s" s="4">
        <v>55</v>
      </c>
      <c r="B71" t="n" s="5">
        <v>-33</v>
      </c>
      <c r="C71" t="n" s="5">
        <v>-32</v>
      </c>
      <c r="D71" t="n" s="5">
        <v>-21</v>
      </c>
    </row>
    <row r="72" spans="1:5">
      <c r="A72" t="s" s="4">
        <v>69</v>
      </c>
      <c r="B72" t="n" s="5">
        <v>597</v>
      </c>
      <c r="C72" t="n" s="5">
        <v>597</v>
      </c>
      <c r="D72" t="n" s="5">
        <v>597</v>
      </c>
    </row>
    <row r="73" spans="1:5">
      <c r="A73" t="s" s="4">
        <v>70</v>
      </c>
      <c r="B73" t="n" s="5">
        <v>646</v>
      </c>
      <c r="C73" t="n" s="5">
        <v>609</v>
      </c>
      <c r="D73" t="n" s="5">
        <v>594</v>
      </c>
    </row>
    <row r="74" spans="1:5">
      <c r="A74" t="s" s="4">
        <v>80</v>
      </c>
      <c r="B74" t="n" s="5">
        <v>18843</v>
      </c>
      <c r="C74" t="n" s="5">
        <v>17758</v>
      </c>
      <c r="D74" t="n" s="5">
        <v>18718</v>
      </c>
    </row>
    <row r="75" spans="1:5">
      <c r="A75" t="s" s="4">
        <v>81</v>
      </c>
      <c r="B75" t="n" s="5">
        <v>21041</v>
      </c>
      <c r="C75" t="n" s="5">
        <v>19910</v>
      </c>
      <c r="D75" t="n" s="5">
        <v>20790</v>
      </c>
    </row>
    <row r="76" spans="1:5">
      <c r="A76" t="s" s="4">
        <v>455</v>
      </c>
    </row>
    <row r="77" spans="1:5">
      <c r="A77" t="s" s="3">
        <v>51</v>
      </c>
    </row>
    <row r="78" spans="1:5">
      <c r="A78" t="s" s="4">
        <v>52</v>
      </c>
      <c r="B78" t="n" s="5">
        <v>226</v>
      </c>
      <c r="C78" t="n" s="5">
        <v>219</v>
      </c>
      <c r="D78" t="n" s="5">
        <v>229</v>
      </c>
      <c r="E78" t="n" s="5">
        <v>166</v>
      </c>
    </row>
    <row r="79" spans="1:5">
      <c r="A79" t="s" s="4">
        <v>53</v>
      </c>
      <c r="B79" t="n" s="5">
        <v>64</v>
      </c>
      <c r="C79" t="n" s="5">
        <v>54</v>
      </c>
      <c r="D79" t="n" s="5">
        <v>57</v>
      </c>
    </row>
    <row r="80" spans="1:5">
      <c r="A80" t="s" s="4">
        <v>54</v>
      </c>
      <c r="B80" t="n" s="5">
        <v>155</v>
      </c>
      <c r="C80" t="n" s="5">
        <v>117</v>
      </c>
      <c r="D80" t="n" s="5">
        <v>167</v>
      </c>
    </row>
    <row r="81" spans="1:5">
      <c r="A81" t="s" s="4">
        <v>55</v>
      </c>
      <c r="B81" t="n" s="5">
        <v>-2</v>
      </c>
      <c r="C81" t="n" s="5">
        <v>-1</v>
      </c>
      <c r="D81" t="n" s="5">
        <v>-13</v>
      </c>
    </row>
    <row r="82" spans="1:5">
      <c r="A82" t="s" s="4">
        <v>56</v>
      </c>
      <c r="B82" t="n" s="5">
        <v>164</v>
      </c>
      <c r="C82" t="n" s="5">
        <v>84</v>
      </c>
      <c r="D82" t="n" s="5">
        <v>136</v>
      </c>
    </row>
    <row r="83" spans="1:5">
      <c r="A83" t="s" s="4">
        <v>57</v>
      </c>
      <c r="B83" t="n" s="5">
        <v>607</v>
      </c>
      <c r="C83" t="n" s="5">
        <v>473</v>
      </c>
      <c r="D83" t="n" s="5">
        <v>576</v>
      </c>
    </row>
    <row r="84" spans="1:5">
      <c r="A84" t="s" s="4">
        <v>58</v>
      </c>
      <c r="B84" t="n" s="5">
        <v>756</v>
      </c>
      <c r="C84" t="n" s="5">
        <v>892</v>
      </c>
      <c r="D84" t="n" s="5">
        <v>881</v>
      </c>
    </row>
    <row r="85" spans="1:5">
      <c r="A85" t="s" s="4">
        <v>59</v>
      </c>
      <c r="B85" t="n" s="5">
        <v>0</v>
      </c>
      <c r="C85" t="n" s="5">
        <v>0</v>
      </c>
      <c r="D85" t="n" s="5">
        <v>0</v>
      </c>
    </row>
    <row r="86" spans="1:5">
      <c r="A86" t="s" s="4">
        <v>60</v>
      </c>
      <c r="B86" t="n" s="5">
        <v>0</v>
      </c>
      <c r="C86" t="n" s="5">
        <v>0</v>
      </c>
      <c r="D86" t="n" s="5">
        <v>0</v>
      </c>
    </row>
    <row r="87" spans="1:5">
      <c r="A87" t="s" s="4">
        <v>453</v>
      </c>
      <c r="B87" t="n" s="5">
        <v>1786</v>
      </c>
      <c r="C87" t="n" s="5">
        <v>1405</v>
      </c>
      <c r="D87" t="n" s="5">
        <v>1170</v>
      </c>
    </row>
    <row r="88" spans="1:5">
      <c r="A88" t="s" s="4">
        <v>61</v>
      </c>
      <c r="B88" t="n" s="5">
        <v>708</v>
      </c>
      <c r="C88" t="n" s="5">
        <v>693</v>
      </c>
      <c r="D88" t="n" s="5">
        <v>699</v>
      </c>
    </row>
    <row r="89" spans="1:5">
      <c r="A89" t="s" s="4">
        <v>62</v>
      </c>
      <c r="B89" t="n" s="5">
        <v>3857</v>
      </c>
      <c r="C89" t="n" s="5">
        <v>3463</v>
      </c>
      <c r="D89" t="n" s="5">
        <v>3326</v>
      </c>
    </row>
    <row r="90" spans="1:5">
      <c r="A90" t="s" s="3">
        <v>63</v>
      </c>
    </row>
    <row r="91" spans="1:5">
      <c r="A91" t="s" s="4">
        <v>64</v>
      </c>
      <c r="B91" t="n" s="5">
        <v>387</v>
      </c>
      <c r="C91" t="n" s="5">
        <v>313</v>
      </c>
      <c r="D91" t="n" s="5">
        <v>352</v>
      </c>
    </row>
    <row r="92" spans="1:5">
      <c r="A92" t="s" s="4">
        <v>65</v>
      </c>
      <c r="B92" t="n" s="5">
        <v>265</v>
      </c>
      <c r="C92" t="n" s="5">
        <v>322</v>
      </c>
      <c r="D92" t="n" s="5">
        <v>237</v>
      </c>
    </row>
    <row r="93" spans="1:5">
      <c r="A93" t="s" s="4">
        <v>66</v>
      </c>
      <c r="B93" t="n" s="5">
        <v>4</v>
      </c>
      <c r="D93" t="n" s="5">
        <v>0</v>
      </c>
    </row>
    <row r="94" spans="1:5">
      <c r="A94" t="s" s="4">
        <v>146</v>
      </c>
      <c r="B94" t="n" s="5">
        <v>7</v>
      </c>
      <c r="C94" t="n" s="5">
        <v>-13</v>
      </c>
      <c r="D94" t="n" s="5">
        <v>14</v>
      </c>
    </row>
    <row r="95" spans="1:5">
      <c r="A95" t="s" s="4">
        <v>68</v>
      </c>
      <c r="B95" t="n" s="5">
        <v>663</v>
      </c>
      <c r="C95" t="n" s="5">
        <v>622</v>
      </c>
      <c r="D95" t="n" s="5">
        <v>603</v>
      </c>
    </row>
    <row r="96" spans="1:5">
      <c r="A96" t="s" s="4">
        <v>55</v>
      </c>
      <c r="B96" t="n" s="5">
        <v>304</v>
      </c>
      <c r="C96" t="n" s="5">
        <v>297</v>
      </c>
      <c r="D96" t="n" s="5">
        <v>253</v>
      </c>
    </row>
    <row r="97" spans="1:5">
      <c r="A97" t="s" s="4">
        <v>69</v>
      </c>
      <c r="B97" t="n" s="5">
        <v>1</v>
      </c>
      <c r="C97" t="n" s="5">
        <v>0</v>
      </c>
      <c r="D97" t="n" s="5">
        <v>0</v>
      </c>
    </row>
    <row r="98" spans="1:5">
      <c r="A98" t="s" s="4">
        <v>70</v>
      </c>
      <c r="B98" t="n" s="5">
        <v>235</v>
      </c>
      <c r="C98" t="n" s="5">
        <v>224</v>
      </c>
      <c r="D98" t="n" s="5">
        <v>215</v>
      </c>
    </row>
    <row r="99" spans="1:5">
      <c r="A99" t="s" s="4">
        <v>80</v>
      </c>
      <c r="B99" t="n" s="5">
        <v>2654</v>
      </c>
      <c r="C99" t="n" s="5">
        <v>2320</v>
      </c>
      <c r="D99" t="n" s="5">
        <v>2255</v>
      </c>
    </row>
    <row r="100" spans="1:5">
      <c r="A100" t="s" s="4">
        <v>81</v>
      </c>
      <c r="B100" t="n" s="5">
        <v>3857</v>
      </c>
      <c r="C100" t="n" s="5">
        <v>3463</v>
      </c>
      <c r="D100" t="n" s="5">
        <v>3326</v>
      </c>
    </row>
    <row r="101" spans="1:5">
      <c r="A101" t="s" s="4">
        <v>456</v>
      </c>
    </row>
    <row r="102" spans="1:5">
      <c r="A102" t="s" s="3">
        <v>51</v>
      </c>
    </row>
    <row r="103" spans="1:5">
      <c r="A103" t="s" s="4">
        <v>52</v>
      </c>
      <c r="B103" t="n" s="5">
        <v>0</v>
      </c>
      <c r="C103" t="n" s="5">
        <v>0</v>
      </c>
      <c r="D103" t="n" s="5">
        <v>0</v>
      </c>
      <c r="E103" t="n" s="7">
        <v>0</v>
      </c>
    </row>
    <row r="104" spans="1:5">
      <c r="A104" t="s" s="4">
        <v>53</v>
      </c>
      <c r="B104" t="n" s="5">
        <v>0</v>
      </c>
      <c r="C104" t="n" s="5">
        <v>0</v>
      </c>
      <c r="D104" t="n" s="5">
        <v>0</v>
      </c>
    </row>
    <row r="105" spans="1:5">
      <c r="A105" t="s" s="4">
        <v>54</v>
      </c>
      <c r="B105" t="n" s="5">
        <v>0</v>
      </c>
      <c r="C105" t="n" s="5">
        <v>0</v>
      </c>
      <c r="D105" t="n" s="5">
        <v>0</v>
      </c>
    </row>
    <row r="106" spans="1:5">
      <c r="A106" t="s" s="4">
        <v>55</v>
      </c>
      <c r="B106" t="n" s="5">
        <v>0</v>
      </c>
      <c r="C106" t="n" s="5">
        <v>0</v>
      </c>
      <c r="D106" t="n" s="5">
        <v>0</v>
      </c>
    </row>
    <row r="107" spans="1:5">
      <c r="A107" t="s" s="4">
        <v>56</v>
      </c>
      <c r="B107" t="n" s="5">
        <v>0</v>
      </c>
      <c r="C107" t="n" s="5">
        <v>0</v>
      </c>
      <c r="D107" t="n" s="5">
        <v>0</v>
      </c>
    </row>
    <row r="108" spans="1:5">
      <c r="A108" t="s" s="4">
        <v>57</v>
      </c>
      <c r="B108" t="n" s="5">
        <v>0</v>
      </c>
      <c r="C108" t="n" s="5">
        <v>0</v>
      </c>
      <c r="D108" t="n" s="5">
        <v>0</v>
      </c>
    </row>
    <row r="109" spans="1:5">
      <c r="A109" t="s" s="4">
        <v>58</v>
      </c>
      <c r="B109" t="n" s="5">
        <v>0</v>
      </c>
      <c r="C109" t="n" s="5">
        <v>0</v>
      </c>
      <c r="D109" t="n" s="5">
        <v>0</v>
      </c>
    </row>
    <row r="110" spans="1:5">
      <c r="A110" t="s" s="4">
        <v>59</v>
      </c>
      <c r="B110" t="n" s="5">
        <v>0</v>
      </c>
      <c r="C110" t="n" s="5">
        <v>0</v>
      </c>
      <c r="D110" t="n" s="5">
        <v>0</v>
      </c>
    </row>
    <row r="111" spans="1:5">
      <c r="A111" t="s" s="4">
        <v>60</v>
      </c>
      <c r="B111" t="n" s="5">
        <v>0</v>
      </c>
      <c r="C111" t="n" s="5">
        <v>0</v>
      </c>
      <c r="D111" t="n" s="5">
        <v>0</v>
      </c>
    </row>
    <row r="112" spans="1:5">
      <c r="A112" t="s" s="4">
        <v>453</v>
      </c>
      <c r="B112" t="n" s="5">
        <v>-21454</v>
      </c>
      <c r="C112" t="n" s="5">
        <v>-20043</v>
      </c>
      <c r="D112" t="n" s="5">
        <v>-20934</v>
      </c>
    </row>
    <row r="113" spans="1:5">
      <c r="A113" t="s" s="4">
        <v>61</v>
      </c>
      <c r="B113" t="n" s="5">
        <v>-612</v>
      </c>
      <c r="C113" t="n" s="5">
        <v>-610</v>
      </c>
      <c r="D113" t="n" s="5">
        <v>-612</v>
      </c>
    </row>
    <row r="114" spans="1:5">
      <c r="A114" t="s" s="4">
        <v>62</v>
      </c>
      <c r="B114" t="n" s="5">
        <v>-22066</v>
      </c>
      <c r="C114" t="n" s="5">
        <v>-20653</v>
      </c>
      <c r="D114" t="n" s="5">
        <v>-21546</v>
      </c>
    </row>
    <row r="115" spans="1:5">
      <c r="A115" t="s" s="3">
        <v>63</v>
      </c>
    </row>
    <row r="116" spans="1:5">
      <c r="A116" t="s" s="4">
        <v>64</v>
      </c>
      <c r="B116" t="n" s="5">
        <v>0</v>
      </c>
      <c r="C116" t="n" s="5">
        <v>0</v>
      </c>
      <c r="D116" t="n" s="5">
        <v>0</v>
      </c>
    </row>
    <row r="117" spans="1:5">
      <c r="A117" t="s" s="4">
        <v>65</v>
      </c>
      <c r="B117" t="n" s="5">
        <v>0</v>
      </c>
      <c r="C117" t="n" s="5">
        <v>0</v>
      </c>
      <c r="D117" t="n" s="5">
        <v>0</v>
      </c>
    </row>
    <row r="118" spans="1:5">
      <c r="A118" t="s" s="4">
        <v>66</v>
      </c>
      <c r="B118" t="n" s="5">
        <v>0</v>
      </c>
      <c r="D118" t="n" s="5">
        <v>0</v>
      </c>
    </row>
    <row r="119" spans="1:5">
      <c r="A119" t="s" s="4">
        <v>146</v>
      </c>
      <c r="B119" t="n" s="5">
        <v>0</v>
      </c>
      <c r="C119" t="n" s="5">
        <v>0</v>
      </c>
      <c r="D119" t="n" s="5">
        <v>0</v>
      </c>
    </row>
    <row r="120" spans="1:5">
      <c r="A120" t="s" s="4">
        <v>68</v>
      </c>
      <c r="B120" t="n" s="5">
        <v>0</v>
      </c>
      <c r="C120" t="n" s="5">
        <v>0</v>
      </c>
      <c r="D120" t="n" s="5">
        <v>0</v>
      </c>
    </row>
    <row r="121" spans="1:5">
      <c r="A121" t="s" s="4">
        <v>55</v>
      </c>
      <c r="B121" t="n" s="5">
        <v>0</v>
      </c>
      <c r="C121" t="n" s="5">
        <v>0</v>
      </c>
      <c r="D121" t="n" s="5">
        <v>0</v>
      </c>
    </row>
    <row r="122" spans="1:5">
      <c r="A122" t="s" s="4">
        <v>69</v>
      </c>
      <c r="B122" t="n" s="5">
        <v>-597</v>
      </c>
      <c r="C122" t="n" s="5">
        <v>-597</v>
      </c>
      <c r="D122" t="n" s="5">
        <v>-597</v>
      </c>
    </row>
    <row r="123" spans="1:5">
      <c r="A123" t="s" s="4">
        <v>70</v>
      </c>
      <c r="B123" t="n" s="5">
        <v>-13</v>
      </c>
      <c r="C123" t="n" s="5">
        <v>-13</v>
      </c>
      <c r="D123" t="n" s="5">
        <v>-14</v>
      </c>
    </row>
    <row r="124" spans="1:5">
      <c r="A124" t="s" s="4">
        <v>80</v>
      </c>
      <c r="B124" t="n" s="5">
        <v>-21456</v>
      </c>
      <c r="C124" t="n" s="5">
        <v>-20043</v>
      </c>
      <c r="D124" t="n" s="5">
        <v>-20935</v>
      </c>
    </row>
    <row r="125" spans="1:5">
      <c r="A125" t="s" s="4">
        <v>81</v>
      </c>
      <c r="B125" t="n" s="7">
        <v>-22066</v>
      </c>
      <c r="C125" t="n" s="7">
        <v>-20653</v>
      </c>
      <c r="D125" t="n" s="7">
        <v>-215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v>
      </c>
      <c r="B1" t="s" s="2">
        <v>1</v>
      </c>
    </row>
    <row r="2" spans="1:3">
      <c r="B2" t="s" s="2">
        <v>2</v>
      </c>
      <c r="C2" t="s" s="2">
        <v>26</v>
      </c>
    </row>
    <row r="3" spans="1:3">
      <c r="A3" t="s" s="3">
        <v>92</v>
      </c>
    </row>
    <row r="4" spans="1:3">
      <c r="A4" t="s" s="4">
        <v>37</v>
      </c>
      <c r="B4" t="n" s="7">
        <v>617</v>
      </c>
      <c r="C4" t="n" s="7">
        <v>477</v>
      </c>
    </row>
    <row r="5" spans="1:3">
      <c r="A5" t="s" s="3">
        <v>93</v>
      </c>
    </row>
    <row r="6" spans="1:3">
      <c r="A6" t="s" s="4">
        <v>94</v>
      </c>
      <c r="B6" t="n" s="5">
        <v>335</v>
      </c>
      <c r="C6" t="n" s="5">
        <v>327</v>
      </c>
    </row>
    <row r="7" spans="1:3">
      <c r="A7" t="s" s="4">
        <v>95</v>
      </c>
      <c r="B7" t="n" s="5">
        <v>-31</v>
      </c>
      <c r="C7" t="n" s="5">
        <v>-30</v>
      </c>
    </row>
    <row r="8" spans="1:3">
      <c r="A8" t="s" s="4">
        <v>55</v>
      </c>
      <c r="B8" t="n" s="5">
        <v>3</v>
      </c>
      <c r="C8" t="n" s="5">
        <v>10</v>
      </c>
    </row>
    <row r="9" spans="1:3">
      <c r="A9" t="s" s="4">
        <v>96</v>
      </c>
      <c r="B9" t="n" s="5">
        <v>73</v>
      </c>
      <c r="C9" t="n" s="5">
        <v>67</v>
      </c>
    </row>
    <row r="10" spans="1:3">
      <c r="A10" t="s" s="4">
        <v>97</v>
      </c>
      <c r="B10" t="n" s="5">
        <v>-65</v>
      </c>
      <c r="C10" t="n" s="5">
        <v>-41</v>
      </c>
    </row>
    <row r="11" spans="1:3">
      <c r="A11" t="s" s="4">
        <v>98</v>
      </c>
      <c r="B11" t="n" s="5">
        <v>-78</v>
      </c>
      <c r="C11" t="n" s="5">
        <v>0</v>
      </c>
    </row>
    <row r="12" spans="1:3">
      <c r="A12" t="s" s="4">
        <v>99</v>
      </c>
      <c r="B12" t="n" s="5">
        <v>-3</v>
      </c>
      <c r="C12" t="n" s="5">
        <v>0</v>
      </c>
    </row>
    <row r="13" spans="1:3">
      <c r="A13" t="s" s="3">
        <v>100</v>
      </c>
    </row>
    <row r="14" spans="1:3">
      <c r="A14" t="s" s="4">
        <v>101</v>
      </c>
      <c r="B14" t="n" s="5">
        <v>-30</v>
      </c>
      <c r="C14" t="n" s="5">
        <v>-30</v>
      </c>
    </row>
    <row r="15" spans="1:3">
      <c r="A15" t="s" s="4">
        <v>54</v>
      </c>
      <c r="B15" t="n" s="5">
        <v>-586</v>
      </c>
      <c r="C15" t="n" s="5">
        <v>-321</v>
      </c>
    </row>
    <row r="16" spans="1:3">
      <c r="A16" t="s" s="4">
        <v>102</v>
      </c>
      <c r="B16" t="n" s="5">
        <v>118</v>
      </c>
      <c r="C16" t="n" s="5">
        <v>144</v>
      </c>
    </row>
    <row r="17" spans="1:3">
      <c r="A17" t="s" s="4">
        <v>103</v>
      </c>
      <c r="B17" t="n" s="5">
        <v>-154</v>
      </c>
      <c r="C17" t="n" s="5">
        <v>-214</v>
      </c>
    </row>
    <row r="18" spans="1:3">
      <c r="A18" t="s" s="4">
        <v>104</v>
      </c>
      <c r="B18" t="n" s="5">
        <v>57</v>
      </c>
      <c r="C18" t="n" s="5">
        <v>-19</v>
      </c>
    </row>
    <row r="19" spans="1:3">
      <c r="A19" t="s" s="4">
        <v>105</v>
      </c>
      <c r="B19" t="n" s="5">
        <v>262</v>
      </c>
      <c r="C19" t="n" s="5">
        <v>370</v>
      </c>
    </row>
    <row r="20" spans="1:3">
      <c r="A20" t="s" s="3">
        <v>106</v>
      </c>
    </row>
    <row r="21" spans="1:3">
      <c r="A21" t="s" s="4">
        <v>107</v>
      </c>
      <c r="B21" t="n" s="5">
        <v>-603</v>
      </c>
      <c r="C21" t="n" s="5">
        <v>-585</v>
      </c>
    </row>
    <row r="22" spans="1:3">
      <c r="A22" t="s" s="4">
        <v>108</v>
      </c>
      <c r="B22" t="n" s="5">
        <v>196</v>
      </c>
      <c r="C22" t="n" s="5">
        <v>0</v>
      </c>
    </row>
    <row r="23" spans="1:3">
      <c r="A23" t="s" s="4">
        <v>109</v>
      </c>
      <c r="B23" t="n" s="5">
        <v>85</v>
      </c>
      <c r="C23" t="n" s="5">
        <v>0</v>
      </c>
    </row>
    <row r="24" spans="1:3">
      <c r="A24" t="s" s="4">
        <v>110</v>
      </c>
      <c r="B24" t="n" s="5">
        <v>50</v>
      </c>
      <c r="C24" t="n" s="5">
        <v>0</v>
      </c>
    </row>
    <row r="25" spans="1:3">
      <c r="A25" t="s" s="4">
        <v>111</v>
      </c>
      <c r="B25" t="n" s="5">
        <v>-60</v>
      </c>
      <c r="C25" t="n" s="5">
        <v>0</v>
      </c>
    </row>
    <row r="26" spans="1:3">
      <c r="A26" t="s" s="4">
        <v>112</v>
      </c>
      <c r="B26" t="n" s="5">
        <v>0</v>
      </c>
      <c r="C26" t="n" s="5">
        <v>15</v>
      </c>
    </row>
    <row r="27" spans="1:3">
      <c r="A27" t="s" s="4">
        <v>113</v>
      </c>
      <c r="B27" t="n" s="5">
        <v>-332</v>
      </c>
      <c r="C27" t="n" s="5">
        <v>-570</v>
      </c>
    </row>
    <row r="28" spans="1:3">
      <c r="A28" t="s" s="3">
        <v>114</v>
      </c>
    </row>
    <row r="29" spans="1:3">
      <c r="A29" t="s" s="4">
        <v>115</v>
      </c>
      <c r="B29" t="n" s="5">
        <v>988</v>
      </c>
      <c r="C29" t="n" s="5">
        <v>0</v>
      </c>
    </row>
    <row r="30" spans="1:3">
      <c r="A30" t="s" s="4">
        <v>116</v>
      </c>
      <c r="B30" t="n" s="5">
        <v>0</v>
      </c>
      <c r="C30" t="n" s="5">
        <v>5</v>
      </c>
    </row>
    <row r="31" spans="1:3">
      <c r="A31" t="s" s="4">
        <v>117</v>
      </c>
      <c r="B31" t="n" s="5">
        <v>0</v>
      </c>
      <c r="C31" t="n" s="5">
        <v>-5</v>
      </c>
    </row>
    <row r="32" spans="1:3">
      <c r="A32" t="s" s="4">
        <v>118</v>
      </c>
      <c r="B32" t="n" s="5">
        <v>-363</v>
      </c>
      <c r="C32" t="n" s="5">
        <v>-48</v>
      </c>
    </row>
    <row r="33" spans="1:3">
      <c r="A33" t="s" s="4">
        <v>119</v>
      </c>
      <c r="B33" t="n" s="5">
        <v>-1026</v>
      </c>
      <c r="C33" t="n" s="5">
        <v>-591</v>
      </c>
    </row>
    <row r="34" spans="1:3">
      <c r="A34" t="s" s="4">
        <v>97</v>
      </c>
      <c r="B34" t="n" s="5">
        <v>65</v>
      </c>
      <c r="C34" t="n" s="5">
        <v>41</v>
      </c>
    </row>
    <row r="35" spans="1:3">
      <c r="A35" t="s" s="4">
        <v>120</v>
      </c>
      <c r="B35" t="n" s="5">
        <v>31</v>
      </c>
      <c r="C35" t="n" s="5">
        <v>28</v>
      </c>
    </row>
    <row r="36" spans="1:3">
      <c r="A36" t="s" s="4">
        <v>121</v>
      </c>
      <c r="B36" t="n" s="5">
        <v>3</v>
      </c>
      <c r="C36" t="n" s="5">
        <v>-5</v>
      </c>
    </row>
    <row r="37" spans="1:3">
      <c r="A37" t="s" s="4">
        <v>122</v>
      </c>
      <c r="B37" t="n" s="5">
        <v>-302</v>
      </c>
      <c r="C37" t="n" s="5">
        <v>-575</v>
      </c>
    </row>
    <row r="38" spans="1:3">
      <c r="A38" t="s" s="4">
        <v>123</v>
      </c>
      <c r="B38" t="n" s="5">
        <v>2</v>
      </c>
      <c r="C38" t="n" s="5">
        <v>1</v>
      </c>
    </row>
    <row r="39" spans="1:3">
      <c r="A39" t="s" s="4">
        <v>124</v>
      </c>
      <c r="B39" t="n" s="5">
        <v>-370</v>
      </c>
      <c r="C39" t="n" s="5">
        <v>-774</v>
      </c>
    </row>
    <row r="40" spans="1:3">
      <c r="A40" t="s" s="4">
        <v>125</v>
      </c>
      <c r="B40" t="n" s="5">
        <v>1681</v>
      </c>
      <c r="C40" t="n" s="5">
        <v>1519</v>
      </c>
    </row>
    <row r="41" spans="1:3">
      <c r="A41" t="s" s="4">
        <v>126</v>
      </c>
      <c r="B41" t="n" s="7">
        <v>1311</v>
      </c>
      <c r="C41" t="n" s="7">
        <v>7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7</v>
      </c>
      <c r="B1" t="s" s="2">
        <v>25</v>
      </c>
      <c r="D1" t="s" s="2">
        <v>1</v>
      </c>
    </row>
    <row r="2" spans="1:5">
      <c r="B2" t="s" s="2">
        <v>2</v>
      </c>
      <c r="C2" t="s" s="2">
        <v>26</v>
      </c>
      <c r="D2" t="s" s="2">
        <v>2</v>
      </c>
      <c r="E2" t="s" s="2">
        <v>26</v>
      </c>
    </row>
    <row r="3" spans="1:5">
      <c r="A3" t="s" s="4">
        <v>28</v>
      </c>
      <c r="B3" t="n" s="7">
        <v>2482</v>
      </c>
      <c r="C3" t="n" s="7">
        <v>2319</v>
      </c>
      <c r="D3" t="n" s="7">
        <v>7759</v>
      </c>
      <c r="E3" t="n" s="7">
        <v>7385</v>
      </c>
    </row>
    <row r="4" spans="1:5">
      <c r="A4" t="s" s="4">
        <v>458</v>
      </c>
      <c r="B4" t="n" s="5">
        <v>-1451</v>
      </c>
      <c r="C4" t="n" s="5">
        <v>-1372</v>
      </c>
      <c r="D4" t="n" s="5">
        <v>-4558</v>
      </c>
      <c r="E4" t="n" s="5">
        <v>-4412</v>
      </c>
    </row>
    <row r="5" spans="1:5">
      <c r="A5" t="s" s="4">
        <v>30</v>
      </c>
      <c r="B5" t="n" s="5">
        <v>1031</v>
      </c>
      <c r="C5" t="n" s="5">
        <v>947</v>
      </c>
      <c r="D5" t="n" s="5">
        <v>3201</v>
      </c>
      <c r="E5" t="n" s="5">
        <v>2973</v>
      </c>
    </row>
    <row r="6" spans="1:5">
      <c r="A6" t="s" s="4">
        <v>459</v>
      </c>
      <c r="B6" t="n" s="5">
        <v>-692</v>
      </c>
      <c r="C6" t="n" s="5">
        <v>-663</v>
      </c>
      <c r="D6" t="n" s="5">
        <v>-2087</v>
      </c>
      <c r="E6" t="n" s="5">
        <v>-1977</v>
      </c>
    </row>
    <row r="7" spans="1:5">
      <c r="A7" t="s" s="4">
        <v>431</v>
      </c>
      <c r="B7" t="n" s="5">
        <v>339</v>
      </c>
      <c r="C7" t="n" s="5">
        <v>284</v>
      </c>
      <c r="D7" t="n" s="5">
        <v>1114</v>
      </c>
      <c r="E7" t="n" s="5">
        <v>996</v>
      </c>
    </row>
    <row r="8" spans="1:5">
      <c r="A8" t="s" s="4">
        <v>33</v>
      </c>
      <c r="B8" t="n" s="5">
        <v>-79</v>
      </c>
      <c r="C8" t="n" s="5">
        <v>-80</v>
      </c>
      <c r="D8" t="n" s="5">
        <v>-237</v>
      </c>
      <c r="E8" t="n" s="5">
        <v>-246</v>
      </c>
    </row>
    <row r="9" spans="1:5">
      <c r="A9" t="s" s="4">
        <v>460</v>
      </c>
      <c r="B9" t="n" s="5">
        <v>0</v>
      </c>
      <c r="C9" t="n" s="5">
        <v>1</v>
      </c>
      <c r="D9" t="n" s="5">
        <v>75</v>
      </c>
      <c r="E9" t="n" s="5">
        <v>6</v>
      </c>
    </row>
    <row r="10" spans="1:5">
      <c r="A10" t="s" s="4">
        <v>461</v>
      </c>
      <c r="B10" t="n" s="5">
        <v>260</v>
      </c>
      <c r="C10" t="n" s="5">
        <v>205</v>
      </c>
      <c r="D10" t="n" s="5">
        <v>952</v>
      </c>
      <c r="E10" t="n" s="5">
        <v>756</v>
      </c>
    </row>
    <row r="11" spans="1:5">
      <c r="A11" t="s" s="4">
        <v>36</v>
      </c>
      <c r="B11" t="n" s="5">
        <v>96</v>
      </c>
      <c r="C11" t="n" s="5">
        <v>73</v>
      </c>
      <c r="D11" t="n" s="5">
        <v>335</v>
      </c>
      <c r="E11" t="n" s="5">
        <v>279</v>
      </c>
    </row>
    <row r="12" spans="1:5">
      <c r="A12" t="s" s="4">
        <v>462</v>
      </c>
      <c r="B12" t="n" s="5">
        <v>0</v>
      </c>
      <c r="C12" t="n" s="5">
        <v>0</v>
      </c>
      <c r="D12" t="n" s="5">
        <v>0</v>
      </c>
      <c r="E12" t="n" s="5">
        <v>0</v>
      </c>
    </row>
    <row r="13" spans="1:5">
      <c r="A13" t="s" s="4">
        <v>463</v>
      </c>
      <c r="B13" t="n" s="5">
        <v>164</v>
      </c>
      <c r="C13" t="n" s="5">
        <v>132</v>
      </c>
      <c r="D13" t="n" s="5">
        <v>617</v>
      </c>
      <c r="E13" t="n" s="5">
        <v>477</v>
      </c>
    </row>
    <row r="14" spans="1:5">
      <c r="A14" t="s" s="4">
        <v>43</v>
      </c>
      <c r="B14" t="n" s="5">
        <v>3</v>
      </c>
      <c r="C14" t="n" s="5">
        <v>-13</v>
      </c>
      <c r="D14" t="n" s="5">
        <v>-7</v>
      </c>
      <c r="E14" t="n" s="5">
        <v>-5</v>
      </c>
    </row>
    <row r="15" spans="1:5">
      <c r="A15" t="s" s="4">
        <v>44</v>
      </c>
      <c r="B15" t="n" s="5">
        <v>-7</v>
      </c>
      <c r="C15" t="n" s="5">
        <v>3</v>
      </c>
      <c r="D15" t="n" s="5">
        <v>5</v>
      </c>
      <c r="E15" t="n" s="5">
        <v>0</v>
      </c>
    </row>
    <row r="16" spans="1:5">
      <c r="A16" t="s" s="4">
        <v>45</v>
      </c>
      <c r="B16" t="n" s="5">
        <v>2</v>
      </c>
      <c r="C16" t="n" s="5">
        <v>16</v>
      </c>
      <c r="D16" t="n" s="5">
        <v>6</v>
      </c>
      <c r="E16" t="n" s="5">
        <v>3</v>
      </c>
    </row>
    <row r="17" spans="1:5">
      <c r="A17" t="s" s="4">
        <v>46</v>
      </c>
      <c r="B17" t="n" s="5">
        <v>2</v>
      </c>
      <c r="C17" t="n" s="5">
        <v>0</v>
      </c>
      <c r="D17" t="n" s="5">
        <v>2</v>
      </c>
      <c r="E17" t="n" s="5">
        <v>0</v>
      </c>
    </row>
    <row r="18" spans="1:5">
      <c r="A18" t="s" s="4">
        <v>411</v>
      </c>
      <c r="B18" t="n" s="5">
        <v>0</v>
      </c>
      <c r="C18" t="n" s="5">
        <v>6</v>
      </c>
      <c r="D18" t="n" s="5">
        <v>6</v>
      </c>
      <c r="E18" t="n" s="5">
        <v>-2</v>
      </c>
    </row>
    <row r="19" spans="1:5">
      <c r="A19" t="s" s="4">
        <v>48</v>
      </c>
      <c r="B19" t="n" s="5">
        <v>164</v>
      </c>
      <c r="C19" t="n" s="5">
        <v>138</v>
      </c>
      <c r="D19" t="n" s="5">
        <v>623</v>
      </c>
      <c r="E19" t="n" s="5">
        <v>475</v>
      </c>
    </row>
    <row r="20" spans="1:5">
      <c r="A20" t="s" s="4">
        <v>17</v>
      </c>
    </row>
    <row r="21" spans="1:5">
      <c r="A21" t="s" s="4">
        <v>28</v>
      </c>
      <c r="B21" t="n" s="5">
        <v>0</v>
      </c>
      <c r="C21" t="n" s="5">
        <v>0</v>
      </c>
      <c r="D21" t="n" s="5">
        <v>0</v>
      </c>
      <c r="E21" t="n" s="5">
        <v>0</v>
      </c>
    </row>
    <row r="22" spans="1:5">
      <c r="A22" t="s" s="4">
        <v>458</v>
      </c>
      <c r="B22" t="n" s="5">
        <v>0</v>
      </c>
      <c r="C22" t="n" s="5">
        <v>0</v>
      </c>
      <c r="D22" t="n" s="5">
        <v>0</v>
      </c>
      <c r="E22" t="n" s="5">
        <v>0</v>
      </c>
    </row>
    <row r="23" spans="1:5">
      <c r="A23" t="s" s="4">
        <v>30</v>
      </c>
      <c r="B23" t="n" s="5">
        <v>0</v>
      </c>
      <c r="C23" t="n" s="5">
        <v>0</v>
      </c>
      <c r="D23" t="n" s="5">
        <v>0</v>
      </c>
      <c r="E23" t="n" s="5">
        <v>0</v>
      </c>
    </row>
    <row r="24" spans="1:5">
      <c r="A24" t="s" s="4">
        <v>459</v>
      </c>
      <c r="B24" t="n" s="5">
        <v>-4</v>
      </c>
      <c r="C24" t="n" s="5">
        <v>-1</v>
      </c>
      <c r="D24" t="n" s="5">
        <v>-10</v>
      </c>
      <c r="E24" t="n" s="5">
        <v>-5</v>
      </c>
    </row>
    <row r="25" spans="1:5">
      <c r="A25" t="s" s="4">
        <v>431</v>
      </c>
      <c r="B25" t="n" s="5">
        <v>-4</v>
      </c>
      <c r="C25" t="n" s="5">
        <v>-1</v>
      </c>
      <c r="D25" t="n" s="5">
        <v>-10</v>
      </c>
      <c r="E25" t="n" s="5">
        <v>-5</v>
      </c>
    </row>
    <row r="26" spans="1:5">
      <c r="A26" t="s" s="4">
        <v>33</v>
      </c>
      <c r="B26" t="n" s="5">
        <v>-79</v>
      </c>
      <c r="C26" t="n" s="5">
        <v>-80</v>
      </c>
      <c r="D26" t="n" s="5">
        <v>-237</v>
      </c>
      <c r="E26" t="n" s="5">
        <v>-246</v>
      </c>
    </row>
    <row r="27" spans="1:5">
      <c r="A27" t="s" s="4">
        <v>460</v>
      </c>
      <c r="B27" t="n" s="5">
        <v>0</v>
      </c>
      <c r="C27" t="n" s="5">
        <v>0</v>
      </c>
      <c r="D27" t="n" s="5">
        <v>0</v>
      </c>
      <c r="E27" t="n" s="5">
        <v>0</v>
      </c>
    </row>
    <row r="28" spans="1:5">
      <c r="A28" t="s" s="4">
        <v>461</v>
      </c>
      <c r="B28" t="n" s="5">
        <v>-83</v>
      </c>
      <c r="C28" t="n" s="5">
        <v>-81</v>
      </c>
      <c r="D28" t="n" s="5">
        <v>-247</v>
      </c>
      <c r="E28" t="n" s="5">
        <v>-251</v>
      </c>
    </row>
    <row r="29" spans="1:5">
      <c r="A29" t="s" s="4">
        <v>36</v>
      </c>
      <c r="B29" t="n" s="5">
        <v>0</v>
      </c>
      <c r="C29" t="n" s="5">
        <v>0</v>
      </c>
      <c r="D29" t="n" s="5">
        <v>0</v>
      </c>
      <c r="E29" t="n" s="5">
        <v>-1</v>
      </c>
    </row>
    <row r="30" spans="1:5">
      <c r="A30" t="s" s="4">
        <v>462</v>
      </c>
      <c r="B30" t="n" s="5">
        <v>247</v>
      </c>
      <c r="C30" t="n" s="5">
        <v>213</v>
      </c>
      <c r="D30" t="n" s="5">
        <v>864</v>
      </c>
      <c r="E30" t="n" s="5">
        <v>727</v>
      </c>
    </row>
    <row r="31" spans="1:5">
      <c r="A31" t="s" s="4">
        <v>463</v>
      </c>
      <c r="B31" t="n" s="5">
        <v>164</v>
      </c>
      <c r="C31" t="n" s="5">
        <v>132</v>
      </c>
      <c r="D31" t="n" s="5">
        <v>617</v>
      </c>
      <c r="E31" t="n" s="5">
        <v>477</v>
      </c>
    </row>
    <row r="32" spans="1:5">
      <c r="A32" t="s" s="4">
        <v>43</v>
      </c>
      <c r="B32" t="n" s="5">
        <v>0</v>
      </c>
      <c r="C32" t="n" s="5">
        <v>0</v>
      </c>
      <c r="D32" t="n" s="5">
        <v>0</v>
      </c>
      <c r="E32" t="n" s="5">
        <v>0</v>
      </c>
    </row>
    <row r="33" spans="1:5">
      <c r="A33" t="s" s="4">
        <v>44</v>
      </c>
      <c r="B33" t="n" s="5">
        <v>0</v>
      </c>
      <c r="C33" t="n" s="5">
        <v>0</v>
      </c>
      <c r="D33" t="n" s="5">
        <v>0</v>
      </c>
      <c r="E33" t="n" s="5">
        <v>0</v>
      </c>
    </row>
    <row r="34" spans="1:5">
      <c r="A34" t="s" s="4">
        <v>45</v>
      </c>
      <c r="B34" t="n" s="5">
        <v>0</v>
      </c>
      <c r="C34" t="n" s="5">
        <v>0</v>
      </c>
      <c r="D34" t="n" s="5">
        <v>0</v>
      </c>
      <c r="E34" t="n" s="5">
        <v>0</v>
      </c>
    </row>
    <row r="35" spans="1:5">
      <c r="A35" t="s" s="4">
        <v>46</v>
      </c>
      <c r="B35" t="n" s="5">
        <v>0</v>
      </c>
      <c r="D35" t="n" s="5">
        <v>0</v>
      </c>
    </row>
    <row r="36" spans="1:5">
      <c r="A36" t="s" s="4">
        <v>411</v>
      </c>
      <c r="B36" t="n" s="5">
        <v>0</v>
      </c>
      <c r="C36" t="n" s="5">
        <v>0</v>
      </c>
      <c r="D36" t="n" s="5">
        <v>0</v>
      </c>
      <c r="E36" t="n" s="5">
        <v>0</v>
      </c>
    </row>
    <row r="37" spans="1:5">
      <c r="A37" t="s" s="4">
        <v>48</v>
      </c>
      <c r="B37" t="n" s="5">
        <v>164</v>
      </c>
      <c r="C37" t="n" s="5">
        <v>132</v>
      </c>
      <c r="D37" t="n" s="5">
        <v>617</v>
      </c>
      <c r="E37" t="n" s="5">
        <v>477</v>
      </c>
    </row>
    <row r="38" spans="1:5">
      <c r="A38" t="s" s="4">
        <v>454</v>
      </c>
    </row>
    <row r="39" spans="1:5">
      <c r="A39" t="s" s="4">
        <v>28</v>
      </c>
      <c r="B39" t="n" s="5">
        <v>2357</v>
      </c>
      <c r="C39" t="n" s="5">
        <v>2179</v>
      </c>
      <c r="D39" t="n" s="5">
        <v>7314</v>
      </c>
      <c r="E39" t="n" s="5">
        <v>6889</v>
      </c>
    </row>
    <row r="40" spans="1:5">
      <c r="A40" t="s" s="4">
        <v>458</v>
      </c>
      <c r="B40" t="n" s="5">
        <v>-1456</v>
      </c>
      <c r="C40" t="n" s="5">
        <v>-1363</v>
      </c>
      <c r="D40" t="n" s="5">
        <v>-4487</v>
      </c>
      <c r="E40" t="n" s="5">
        <v>-4271</v>
      </c>
    </row>
    <row r="41" spans="1:5">
      <c r="A41" t="s" s="4">
        <v>30</v>
      </c>
      <c r="B41" t="n" s="5">
        <v>901</v>
      </c>
      <c r="C41" t="n" s="5">
        <v>816</v>
      </c>
      <c r="D41" t="n" s="5">
        <v>2827</v>
      </c>
      <c r="E41" t="n" s="5">
        <v>2618</v>
      </c>
    </row>
    <row r="42" spans="1:5">
      <c r="A42" t="s" s="4">
        <v>459</v>
      </c>
      <c r="B42" t="n" s="5">
        <v>-629</v>
      </c>
      <c r="C42" t="n" s="5">
        <v>-587</v>
      </c>
      <c r="D42" t="n" s="5">
        <v>-1874</v>
      </c>
      <c r="E42" t="n" s="5">
        <v>-1748</v>
      </c>
    </row>
    <row r="43" spans="1:5">
      <c r="A43" t="s" s="4">
        <v>431</v>
      </c>
      <c r="B43" t="n" s="5">
        <v>272</v>
      </c>
      <c r="C43" t="n" s="5">
        <v>229</v>
      </c>
      <c r="D43" t="n" s="5">
        <v>953</v>
      </c>
      <c r="E43" t="n" s="5">
        <v>870</v>
      </c>
    </row>
    <row r="44" spans="1:5">
      <c r="A44" t="s" s="4">
        <v>33</v>
      </c>
      <c r="B44" t="n" s="5">
        <v>-11</v>
      </c>
      <c r="C44" t="n" s="5">
        <v>-6</v>
      </c>
      <c r="D44" t="n" s="5">
        <v>-23</v>
      </c>
      <c r="E44" t="n" s="5">
        <v>-21</v>
      </c>
    </row>
    <row r="45" spans="1:5">
      <c r="A45" t="s" s="4">
        <v>460</v>
      </c>
      <c r="B45" t="n" s="5">
        <v>0</v>
      </c>
      <c r="C45" t="n" s="5">
        <v>0</v>
      </c>
      <c r="D45" t="n" s="5">
        <v>4</v>
      </c>
      <c r="E45" t="n" s="5">
        <v>0</v>
      </c>
    </row>
    <row r="46" spans="1:5">
      <c r="A46" t="s" s="4">
        <v>461</v>
      </c>
      <c r="B46" t="n" s="5">
        <v>261</v>
      </c>
      <c r="C46" t="n" s="5">
        <v>223</v>
      </c>
      <c r="D46" t="n" s="5">
        <v>934</v>
      </c>
      <c r="E46" t="n" s="5">
        <v>849</v>
      </c>
    </row>
    <row r="47" spans="1:5">
      <c r="A47" t="s" s="4">
        <v>36</v>
      </c>
      <c r="B47" t="n" s="5">
        <v>62</v>
      </c>
      <c r="C47" t="n" s="5">
        <v>47</v>
      </c>
      <c r="D47" t="n" s="5">
        <v>230</v>
      </c>
      <c r="E47" t="n" s="5">
        <v>165</v>
      </c>
    </row>
    <row r="48" spans="1:5">
      <c r="A48" t="s" s="4">
        <v>462</v>
      </c>
      <c r="B48" t="n" s="5">
        <v>8</v>
      </c>
      <c r="C48" t="n" s="5">
        <v>50</v>
      </c>
      <c r="D48" t="n" s="5">
        <v>386</v>
      </c>
      <c r="E48" t="n" s="5">
        <v>308</v>
      </c>
    </row>
    <row r="49" spans="1:5">
      <c r="A49" t="s" s="4">
        <v>463</v>
      </c>
      <c r="B49" t="n" s="5">
        <v>207</v>
      </c>
      <c r="C49" t="n" s="5">
        <v>226</v>
      </c>
      <c r="D49" t="n" s="5">
        <v>1090</v>
      </c>
      <c r="E49" t="n" s="5">
        <v>992</v>
      </c>
    </row>
    <row r="50" spans="1:5">
      <c r="A50" t="s" s="4">
        <v>43</v>
      </c>
      <c r="B50" t="n" s="5">
        <v>0</v>
      </c>
      <c r="C50" t="n" s="5">
        <v>0</v>
      </c>
      <c r="D50" t="n" s="5">
        <v>0</v>
      </c>
      <c r="E50" t="n" s="5">
        <v>0</v>
      </c>
    </row>
    <row r="51" spans="1:5">
      <c r="A51" t="s" s="4">
        <v>44</v>
      </c>
      <c r="B51" t="n" s="5">
        <v>0</v>
      </c>
      <c r="C51" t="n" s="5">
        <v>0</v>
      </c>
      <c r="D51" t="n" s="5">
        <v>0</v>
      </c>
      <c r="E51" t="n" s="5">
        <v>0</v>
      </c>
    </row>
    <row r="52" spans="1:5">
      <c r="A52" t="s" s="4">
        <v>45</v>
      </c>
      <c r="B52" t="n" s="5">
        <v>0</v>
      </c>
      <c r="C52" t="n" s="5">
        <v>0</v>
      </c>
      <c r="D52" t="n" s="5">
        <v>0</v>
      </c>
      <c r="E52" t="n" s="5">
        <v>0</v>
      </c>
    </row>
    <row r="53" spans="1:5">
      <c r="A53" t="s" s="4">
        <v>46</v>
      </c>
      <c r="B53" t="n" s="5">
        <v>0</v>
      </c>
      <c r="D53" t="n" s="5">
        <v>0</v>
      </c>
    </row>
    <row r="54" spans="1:5">
      <c r="A54" t="s" s="4">
        <v>411</v>
      </c>
      <c r="B54" t="n" s="5">
        <v>0</v>
      </c>
      <c r="C54" t="n" s="5">
        <v>0</v>
      </c>
      <c r="D54" t="n" s="5">
        <v>0</v>
      </c>
      <c r="E54" t="n" s="5">
        <v>0</v>
      </c>
    </row>
    <row r="55" spans="1:5">
      <c r="A55" t="s" s="4">
        <v>48</v>
      </c>
      <c r="B55" t="n" s="5">
        <v>207</v>
      </c>
      <c r="C55" t="n" s="5">
        <v>226</v>
      </c>
      <c r="D55" t="n" s="5">
        <v>1090</v>
      </c>
      <c r="E55" t="n" s="5">
        <v>992</v>
      </c>
    </row>
    <row r="56" spans="1:5">
      <c r="A56" t="s" s="4">
        <v>455</v>
      </c>
    </row>
    <row r="57" spans="1:5">
      <c r="A57" t="s" s="4">
        <v>28</v>
      </c>
      <c r="B57" t="n" s="5">
        <v>893</v>
      </c>
      <c r="C57" t="n" s="5">
        <v>779</v>
      </c>
      <c r="D57" t="n" s="5">
        <v>2523</v>
      </c>
      <c r="E57" t="n" s="5">
        <v>2336</v>
      </c>
    </row>
    <row r="58" spans="1:5">
      <c r="A58" t="s" s="4">
        <v>458</v>
      </c>
      <c r="B58" t="n" s="5">
        <v>-720</v>
      </c>
      <c r="C58" t="n" s="5">
        <v>-620</v>
      </c>
      <c r="D58" t="n" s="5">
        <v>-2041</v>
      </c>
      <c r="E58" t="n" s="5">
        <v>-1897</v>
      </c>
    </row>
    <row r="59" spans="1:5">
      <c r="A59" t="s" s="4">
        <v>30</v>
      </c>
      <c r="B59" t="n" s="5">
        <v>173</v>
      </c>
      <c r="C59" t="n" s="5">
        <v>159</v>
      </c>
      <c r="D59" t="n" s="5">
        <v>482</v>
      </c>
      <c r="E59" t="n" s="5">
        <v>439</v>
      </c>
    </row>
    <row r="60" spans="1:5">
      <c r="A60" t="s" s="4">
        <v>459</v>
      </c>
      <c r="B60" t="n" s="5">
        <v>-100</v>
      </c>
      <c r="C60" t="n" s="5">
        <v>-104</v>
      </c>
      <c r="D60" t="n" s="5">
        <v>-302</v>
      </c>
      <c r="E60" t="n" s="5">
        <v>-311</v>
      </c>
    </row>
    <row r="61" spans="1:5">
      <c r="A61" t="s" s="4">
        <v>431</v>
      </c>
      <c r="B61" t="n" s="5">
        <v>73</v>
      </c>
      <c r="C61" t="n" s="5">
        <v>55</v>
      </c>
      <c r="D61" t="n" s="5">
        <v>180</v>
      </c>
      <c r="E61" t="n" s="5">
        <v>128</v>
      </c>
    </row>
    <row r="62" spans="1:5">
      <c r="A62" t="s" s="4">
        <v>33</v>
      </c>
      <c r="B62" t="n" s="5">
        <v>-2</v>
      </c>
      <c r="C62" t="n" s="5">
        <v>-2</v>
      </c>
      <c r="D62" t="n" s="5">
        <v>-7</v>
      </c>
      <c r="E62" t="n" s="5">
        <v>-6</v>
      </c>
    </row>
    <row r="63" spans="1:5">
      <c r="A63" t="s" s="4">
        <v>460</v>
      </c>
      <c r="B63" t="n" s="5">
        <v>0</v>
      </c>
      <c r="C63" t="n" s="5">
        <v>1</v>
      </c>
      <c r="D63" t="n" s="5">
        <v>71</v>
      </c>
      <c r="E63" t="n" s="5">
        <v>6</v>
      </c>
    </row>
    <row r="64" spans="1:5">
      <c r="A64" t="s" s="4">
        <v>461</v>
      </c>
      <c r="B64" t="n" s="5">
        <v>71</v>
      </c>
      <c r="C64" t="n" s="5">
        <v>54</v>
      </c>
      <c r="D64" t="n" s="5">
        <v>244</v>
      </c>
      <c r="E64" t="n" s="5">
        <v>128</v>
      </c>
    </row>
    <row r="65" spans="1:5">
      <c r="A65" t="s" s="4">
        <v>36</v>
      </c>
      <c r="B65" t="n" s="5">
        <v>34</v>
      </c>
      <c r="C65" t="n" s="5">
        <v>26</v>
      </c>
      <c r="D65" t="n" s="5">
        <v>105</v>
      </c>
      <c r="E65" t="n" s="5">
        <v>115</v>
      </c>
    </row>
    <row r="66" spans="1:5">
      <c r="A66" t="s" s="4">
        <v>462</v>
      </c>
      <c r="B66" t="n" s="5">
        <v>-37</v>
      </c>
      <c r="C66" t="n" s="5">
        <v>7</v>
      </c>
      <c r="D66" t="n" s="5">
        <v>217</v>
      </c>
      <c r="E66" t="n" s="5">
        <v>257</v>
      </c>
    </row>
    <row r="67" spans="1:5">
      <c r="A67" t="s" s="4">
        <v>463</v>
      </c>
      <c r="B67" t="n" s="5">
        <v>0</v>
      </c>
      <c r="C67" t="n" s="5">
        <v>35</v>
      </c>
      <c r="D67" t="n" s="5">
        <v>356</v>
      </c>
      <c r="E67" t="n" s="5">
        <v>270</v>
      </c>
    </row>
    <row r="68" spans="1:5">
      <c r="A68" t="s" s="4">
        <v>43</v>
      </c>
      <c r="B68" t="n" s="5">
        <v>3</v>
      </c>
      <c r="C68" t="n" s="5">
        <v>-13</v>
      </c>
      <c r="D68" t="n" s="5">
        <v>-7</v>
      </c>
      <c r="E68" t="n" s="5">
        <v>-5</v>
      </c>
    </row>
    <row r="69" spans="1:5">
      <c r="A69" t="s" s="4">
        <v>44</v>
      </c>
      <c r="B69" t="n" s="5">
        <v>-7</v>
      </c>
      <c r="C69" t="n" s="5">
        <v>3</v>
      </c>
      <c r="D69" t="n" s="5">
        <v>5</v>
      </c>
      <c r="E69" t="n" s="5">
        <v>0</v>
      </c>
    </row>
    <row r="70" spans="1:5">
      <c r="A70" t="s" s="4">
        <v>45</v>
      </c>
      <c r="B70" t="n" s="5">
        <v>2</v>
      </c>
      <c r="C70" t="n" s="5">
        <v>16</v>
      </c>
      <c r="D70" t="n" s="5">
        <v>6</v>
      </c>
      <c r="E70" t="n" s="5">
        <v>3</v>
      </c>
    </row>
    <row r="71" spans="1:5">
      <c r="A71" t="s" s="4">
        <v>46</v>
      </c>
      <c r="B71" t="n" s="5">
        <v>2</v>
      </c>
      <c r="D71" t="n" s="5">
        <v>2</v>
      </c>
    </row>
    <row r="72" spans="1:5">
      <c r="A72" t="s" s="4">
        <v>411</v>
      </c>
      <c r="B72" t="n" s="5">
        <v>0</v>
      </c>
      <c r="C72" t="n" s="5">
        <v>6</v>
      </c>
      <c r="D72" t="n" s="5">
        <v>6</v>
      </c>
      <c r="E72" t="n" s="5">
        <v>-2</v>
      </c>
    </row>
    <row r="73" spans="1:5">
      <c r="A73" t="s" s="4">
        <v>48</v>
      </c>
      <c r="B73" t="n" s="5">
        <v>0</v>
      </c>
      <c r="C73" t="n" s="5">
        <v>41</v>
      </c>
      <c r="D73" t="n" s="5">
        <v>362</v>
      </c>
      <c r="E73" t="n" s="5">
        <v>268</v>
      </c>
    </row>
    <row r="74" spans="1:5">
      <c r="A74" t="s" s="4">
        <v>456</v>
      </c>
    </row>
    <row r="75" spans="1:5">
      <c r="A75" t="s" s="4">
        <v>28</v>
      </c>
      <c r="B75" t="n" s="5">
        <v>-768</v>
      </c>
      <c r="C75" t="n" s="5">
        <v>-639</v>
      </c>
      <c r="D75" t="n" s="5">
        <v>-2078</v>
      </c>
      <c r="E75" t="n" s="5">
        <v>-1840</v>
      </c>
    </row>
    <row r="76" spans="1:5">
      <c r="A76" t="s" s="4">
        <v>458</v>
      </c>
      <c r="B76" t="n" s="5">
        <v>725</v>
      </c>
      <c r="C76" t="n" s="5">
        <v>611</v>
      </c>
      <c r="D76" t="n" s="5">
        <v>1970</v>
      </c>
      <c r="E76" t="n" s="5">
        <v>1756</v>
      </c>
    </row>
    <row r="77" spans="1:5">
      <c r="A77" t="s" s="4">
        <v>30</v>
      </c>
      <c r="B77" t="n" s="5">
        <v>-43</v>
      </c>
      <c r="C77" t="n" s="5">
        <v>-28</v>
      </c>
      <c r="D77" t="n" s="5">
        <v>-108</v>
      </c>
      <c r="E77" t="n" s="5">
        <v>-84</v>
      </c>
    </row>
    <row r="78" spans="1:5">
      <c r="A78" t="s" s="4">
        <v>459</v>
      </c>
      <c r="B78" t="n" s="5">
        <v>41</v>
      </c>
      <c r="C78" t="n" s="5">
        <v>29</v>
      </c>
      <c r="D78" t="n" s="5">
        <v>99</v>
      </c>
      <c r="E78" t="n" s="5">
        <v>87</v>
      </c>
    </row>
    <row r="79" spans="1:5">
      <c r="A79" t="s" s="4">
        <v>431</v>
      </c>
      <c r="B79" t="n" s="5">
        <v>-2</v>
      </c>
      <c r="C79" t="n" s="5">
        <v>1</v>
      </c>
      <c r="D79" t="n" s="5">
        <v>-9</v>
      </c>
      <c r="E79" t="n" s="5">
        <v>3</v>
      </c>
    </row>
    <row r="80" spans="1:5">
      <c r="A80" t="s" s="4">
        <v>33</v>
      </c>
      <c r="B80" t="n" s="5">
        <v>13</v>
      </c>
      <c r="C80" t="n" s="5">
        <v>8</v>
      </c>
      <c r="D80" t="n" s="5">
        <v>30</v>
      </c>
      <c r="E80" t="n" s="5">
        <v>27</v>
      </c>
    </row>
    <row r="81" spans="1:5">
      <c r="A81" t="s" s="4">
        <v>460</v>
      </c>
      <c r="B81" t="n" s="5">
        <v>0</v>
      </c>
      <c r="C81" t="n" s="5">
        <v>0</v>
      </c>
      <c r="D81" t="n" s="5">
        <v>0</v>
      </c>
      <c r="E81" t="n" s="5">
        <v>0</v>
      </c>
    </row>
    <row r="82" spans="1:5">
      <c r="A82" t="s" s="4">
        <v>461</v>
      </c>
      <c r="B82" t="n" s="5">
        <v>11</v>
      </c>
      <c r="C82" t="n" s="5">
        <v>9</v>
      </c>
      <c r="D82" t="n" s="5">
        <v>21</v>
      </c>
      <c r="E82" t="n" s="5">
        <v>30</v>
      </c>
    </row>
    <row r="83" spans="1:5">
      <c r="A83" t="s" s="4">
        <v>36</v>
      </c>
      <c r="B83" t="n" s="5">
        <v>0</v>
      </c>
      <c r="C83" t="n" s="5">
        <v>0</v>
      </c>
      <c r="D83" t="n" s="5">
        <v>0</v>
      </c>
      <c r="E83" t="n" s="5">
        <v>0</v>
      </c>
    </row>
    <row r="84" spans="1:5">
      <c r="A84" t="s" s="4">
        <v>462</v>
      </c>
      <c r="B84" t="n" s="5">
        <v>-218</v>
      </c>
      <c r="C84" t="n" s="5">
        <v>-270</v>
      </c>
      <c r="D84" t="n" s="5">
        <v>-1467</v>
      </c>
      <c r="E84" t="n" s="5">
        <v>-1292</v>
      </c>
    </row>
    <row r="85" spans="1:5">
      <c r="A85" t="s" s="4">
        <v>463</v>
      </c>
      <c r="B85" t="n" s="5">
        <v>-207</v>
      </c>
      <c r="C85" t="n" s="5">
        <v>-261</v>
      </c>
      <c r="D85" t="n" s="5">
        <v>-1446</v>
      </c>
      <c r="E85" t="n" s="5">
        <v>-1262</v>
      </c>
    </row>
    <row r="86" spans="1:5">
      <c r="A86" t="s" s="4">
        <v>43</v>
      </c>
      <c r="B86" t="n" s="5">
        <v>0</v>
      </c>
      <c r="C86" t="n" s="5">
        <v>0</v>
      </c>
      <c r="D86" t="n" s="5">
        <v>0</v>
      </c>
      <c r="E86" t="n" s="5">
        <v>0</v>
      </c>
    </row>
    <row r="87" spans="1:5">
      <c r="A87" t="s" s="4">
        <v>44</v>
      </c>
      <c r="B87" t="n" s="5">
        <v>0</v>
      </c>
      <c r="C87" t="n" s="5">
        <v>0</v>
      </c>
      <c r="D87" t="n" s="5">
        <v>0</v>
      </c>
      <c r="E87" t="n" s="5">
        <v>0</v>
      </c>
    </row>
    <row r="88" spans="1:5">
      <c r="A88" t="s" s="4">
        <v>45</v>
      </c>
      <c r="B88" t="n" s="5">
        <v>0</v>
      </c>
      <c r="C88" t="n" s="5">
        <v>0</v>
      </c>
      <c r="D88" t="n" s="5">
        <v>0</v>
      </c>
      <c r="E88" t="n" s="5">
        <v>0</v>
      </c>
    </row>
    <row r="89" spans="1:5">
      <c r="A89" t="s" s="4">
        <v>46</v>
      </c>
      <c r="B89" t="n" s="5">
        <v>0</v>
      </c>
      <c r="D89" t="n" s="5">
        <v>0</v>
      </c>
    </row>
    <row r="90" spans="1:5">
      <c r="A90" t="s" s="4">
        <v>411</v>
      </c>
      <c r="B90" t="n" s="5">
        <v>0</v>
      </c>
      <c r="C90" t="n" s="5">
        <v>0</v>
      </c>
      <c r="D90" t="n" s="5">
        <v>0</v>
      </c>
      <c r="E90" t="n" s="5">
        <v>0</v>
      </c>
    </row>
    <row r="91" spans="1:5">
      <c r="A91" t="s" s="4">
        <v>48</v>
      </c>
      <c r="B91" t="n" s="7">
        <v>-207</v>
      </c>
      <c r="C91" t="n" s="7">
        <v>-261</v>
      </c>
      <c r="D91" t="n" s="7">
        <v>-1446</v>
      </c>
      <c r="E91" t="n" s="7">
        <v>-12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t="s" s="1">
        <v>464</v>
      </c>
      <c r="B1" t="s" s="2">
        <v>25</v>
      </c>
      <c r="H1" t="s" s="2">
        <v>1</v>
      </c>
    </row>
    <row r="2" spans="1:9">
      <c r="B2" t="s" s="2">
        <v>2</v>
      </c>
      <c r="C2" t="s" s="2">
        <v>271</v>
      </c>
      <c r="D2" t="s" s="2">
        <v>272</v>
      </c>
      <c r="E2" t="s" s="2">
        <v>26</v>
      </c>
      <c r="F2" t="s" s="2">
        <v>287</v>
      </c>
      <c r="G2" t="s" s="2">
        <v>288</v>
      </c>
      <c r="H2" t="s" s="2">
        <v>2</v>
      </c>
      <c r="I2" t="s" s="2">
        <v>26</v>
      </c>
    </row>
    <row r="3" spans="1:9">
      <c r="A3" t="s" s="4">
        <v>105</v>
      </c>
      <c r="H3" t="n" s="7">
        <v>262</v>
      </c>
      <c r="I3" t="n" s="7">
        <v>370</v>
      </c>
    </row>
    <row r="4" spans="1:9">
      <c r="A4" t="s" s="3">
        <v>106</v>
      </c>
    </row>
    <row r="5" spans="1:9">
      <c r="A5" t="s" s="4">
        <v>107</v>
      </c>
      <c r="H5" t="n" s="5">
        <v>-603</v>
      </c>
      <c r="I5" t="n" s="5">
        <v>-585</v>
      </c>
    </row>
    <row r="6" spans="1:9">
      <c r="A6" t="s" s="4">
        <v>465</v>
      </c>
      <c r="H6" t="n" s="5">
        <v>196</v>
      </c>
    </row>
    <row r="7" spans="1:9">
      <c r="A7" t="s" s="4">
        <v>109</v>
      </c>
      <c r="H7" t="n" s="5">
        <v>85</v>
      </c>
      <c r="I7" t="n" s="5">
        <v>0</v>
      </c>
    </row>
    <row r="8" spans="1:9">
      <c r="A8" t="s" s="4">
        <v>110</v>
      </c>
      <c r="H8" t="n" s="5">
        <v>50</v>
      </c>
      <c r="I8" t="n" s="5">
        <v>0</v>
      </c>
    </row>
    <row r="9" spans="1:9">
      <c r="A9" t="s" s="4">
        <v>111</v>
      </c>
      <c r="H9" t="n" s="5">
        <v>-60</v>
      </c>
      <c r="I9" t="n" s="5">
        <v>0</v>
      </c>
    </row>
    <row r="10" spans="1:9">
      <c r="A10" t="s" s="4">
        <v>112</v>
      </c>
      <c r="H10" t="n" s="5">
        <v>0</v>
      </c>
      <c r="I10" t="n" s="5">
        <v>15</v>
      </c>
    </row>
    <row r="11" spans="1:9">
      <c r="A11" t="s" s="4">
        <v>113</v>
      </c>
      <c r="H11" t="n" s="5">
        <v>-332</v>
      </c>
      <c r="I11" t="n" s="5">
        <v>-570</v>
      </c>
    </row>
    <row r="12" spans="1:9">
      <c r="A12" t="s" s="3">
        <v>114</v>
      </c>
    </row>
    <row r="13" spans="1:9">
      <c r="A13" t="s" s="4">
        <v>115</v>
      </c>
      <c r="H13" t="n" s="5">
        <v>988</v>
      </c>
      <c r="I13" t="n" s="5">
        <v>0</v>
      </c>
    </row>
    <row r="14" spans="1:9">
      <c r="A14" t="s" s="4">
        <v>116</v>
      </c>
      <c r="H14" t="n" s="5">
        <v>0</v>
      </c>
      <c r="I14" t="n" s="5">
        <v>5</v>
      </c>
    </row>
    <row r="15" spans="1:9">
      <c r="A15" t="s" s="4">
        <v>117</v>
      </c>
      <c r="H15" t="n" s="5">
        <v>0</v>
      </c>
      <c r="I15" t="n" s="5">
        <v>-5</v>
      </c>
    </row>
    <row r="16" spans="1:9">
      <c r="A16" t="s" s="4">
        <v>118</v>
      </c>
      <c r="H16" t="n" s="5">
        <v>-363</v>
      </c>
      <c r="I16" t="n" s="5">
        <v>-48</v>
      </c>
    </row>
    <row r="17" spans="1:9">
      <c r="A17" t="s" s="4">
        <v>119</v>
      </c>
      <c r="B17" t="n" s="7">
        <v>-146</v>
      </c>
      <c r="C17" t="n" s="7">
        <v>-146</v>
      </c>
      <c r="D17" t="n" s="7">
        <v>-734</v>
      </c>
      <c r="E17" t="n" s="7">
        <v>-100</v>
      </c>
      <c r="F17" t="n" s="7">
        <v>-99</v>
      </c>
      <c r="G17" t="n" s="7">
        <v>-392</v>
      </c>
      <c r="H17" t="n" s="5">
        <v>-1026</v>
      </c>
      <c r="I17" t="n" s="5">
        <v>-591</v>
      </c>
    </row>
    <row r="18" spans="1:9">
      <c r="A18" t="s" s="4">
        <v>97</v>
      </c>
      <c r="H18" t="n" s="5">
        <v>65</v>
      </c>
      <c r="I18" t="n" s="5">
        <v>41</v>
      </c>
    </row>
    <row r="19" spans="1:9">
      <c r="A19" t="s" s="4">
        <v>466</v>
      </c>
      <c r="H19" t="n" s="5">
        <v>0</v>
      </c>
      <c r="I19" t="n" s="5">
        <v>0</v>
      </c>
    </row>
    <row r="20" spans="1:9">
      <c r="A20" t="s" s="4">
        <v>120</v>
      </c>
      <c r="H20" t="n" s="5">
        <v>31</v>
      </c>
      <c r="I20" t="n" s="5">
        <v>28</v>
      </c>
    </row>
    <row r="21" spans="1:9">
      <c r="A21" t="s" s="4">
        <v>121</v>
      </c>
      <c r="H21" t="n" s="5">
        <v>3</v>
      </c>
      <c r="I21" t="n" s="5">
        <v>-5</v>
      </c>
    </row>
    <row r="22" spans="1:9">
      <c r="A22" t="s" s="4">
        <v>122</v>
      </c>
      <c r="H22" t="n" s="5">
        <v>-302</v>
      </c>
      <c r="I22" t="n" s="5">
        <v>-575</v>
      </c>
    </row>
    <row r="23" spans="1:9">
      <c r="A23" t="s" s="4">
        <v>123</v>
      </c>
      <c r="H23" t="n" s="5">
        <v>2</v>
      </c>
      <c r="I23" t="n" s="5">
        <v>1</v>
      </c>
    </row>
    <row r="24" spans="1:9">
      <c r="A24" t="s" s="4">
        <v>124</v>
      </c>
      <c r="H24" t="n" s="5">
        <v>-370</v>
      </c>
      <c r="I24" t="n" s="5">
        <v>-774</v>
      </c>
    </row>
    <row r="25" spans="1:9">
      <c r="A25" t="s" s="4">
        <v>125</v>
      </c>
      <c r="D25" t="n" s="5">
        <v>1681</v>
      </c>
      <c r="G25" t="n" s="5">
        <v>1519</v>
      </c>
      <c r="H25" t="n" s="5">
        <v>1681</v>
      </c>
      <c r="I25" t="n" s="5">
        <v>1519</v>
      </c>
    </row>
    <row r="26" spans="1:9">
      <c r="A26" t="s" s="4">
        <v>126</v>
      </c>
      <c r="B26" t="n" s="5">
        <v>1311</v>
      </c>
      <c r="E26" t="n" s="5">
        <v>745</v>
      </c>
      <c r="H26" t="n" s="5">
        <v>1311</v>
      </c>
      <c r="I26" t="n" s="5">
        <v>745</v>
      </c>
    </row>
    <row r="27" spans="1:9">
      <c r="A27" t="s" s="4">
        <v>17</v>
      </c>
    </row>
    <row r="28" spans="1:9">
      <c r="A28" t="s" s="4">
        <v>105</v>
      </c>
      <c r="H28" t="n" s="5">
        <v>-254</v>
      </c>
      <c r="I28" t="n" s="5">
        <v>-260</v>
      </c>
    </row>
    <row r="29" spans="1:9">
      <c r="A29" t="s" s="3">
        <v>106</v>
      </c>
    </row>
    <row r="30" spans="1:9">
      <c r="A30" t="s" s="4">
        <v>107</v>
      </c>
      <c r="H30" t="n" s="5">
        <v>0</v>
      </c>
      <c r="I30" t="n" s="5">
        <v>0</v>
      </c>
    </row>
    <row r="31" spans="1:9">
      <c r="A31" t="s" s="4">
        <v>465</v>
      </c>
      <c r="H31" t="n" s="5">
        <v>0</v>
      </c>
    </row>
    <row r="32" spans="1:9">
      <c r="A32" t="s" s="4">
        <v>109</v>
      </c>
      <c r="H32" t="n" s="5">
        <v>0</v>
      </c>
    </row>
    <row r="33" spans="1:9">
      <c r="A33" t="s" s="4">
        <v>110</v>
      </c>
      <c r="H33" t="n" s="5">
        <v>0</v>
      </c>
    </row>
    <row r="34" spans="1:9">
      <c r="A34" t="s" s="4">
        <v>111</v>
      </c>
      <c r="H34" t="n" s="5">
        <v>0</v>
      </c>
    </row>
    <row r="35" spans="1:9">
      <c r="A35" t="s" s="4">
        <v>112</v>
      </c>
      <c r="I35" t="n" s="5">
        <v>0</v>
      </c>
    </row>
    <row r="36" spans="1:9">
      <c r="A36" t="s" s="4">
        <v>113</v>
      </c>
      <c r="H36" t="n" s="5">
        <v>0</v>
      </c>
      <c r="I36" t="n" s="5">
        <v>0</v>
      </c>
    </row>
    <row r="37" spans="1:9">
      <c r="A37" t="s" s="3">
        <v>114</v>
      </c>
    </row>
    <row r="38" spans="1:9">
      <c r="A38" t="s" s="4">
        <v>115</v>
      </c>
      <c r="H38" t="n" s="5">
        <v>988</v>
      </c>
    </row>
    <row r="39" spans="1:9">
      <c r="A39" t="s" s="4">
        <v>116</v>
      </c>
      <c r="I39" t="n" s="5">
        <v>0</v>
      </c>
    </row>
    <row r="40" spans="1:9">
      <c r="A40" t="s" s="4">
        <v>117</v>
      </c>
      <c r="I40" t="n" s="5">
        <v>0</v>
      </c>
    </row>
    <row r="41" spans="1:9">
      <c r="A41" t="s" s="4">
        <v>118</v>
      </c>
      <c r="H41" t="n" s="5">
        <v>-363</v>
      </c>
      <c r="I41" t="n" s="5">
        <v>-48</v>
      </c>
    </row>
    <row r="42" spans="1:9">
      <c r="A42" t="s" s="4">
        <v>119</v>
      </c>
      <c r="H42" t="n" s="5">
        <v>-1026</v>
      </c>
      <c r="I42" t="n" s="5">
        <v>-591</v>
      </c>
    </row>
    <row r="43" spans="1:9">
      <c r="A43" t="s" s="4">
        <v>97</v>
      </c>
      <c r="H43" t="n" s="5">
        <v>0</v>
      </c>
      <c r="I43" t="n" s="5">
        <v>0</v>
      </c>
    </row>
    <row r="44" spans="1:9">
      <c r="A44" t="s" s="4">
        <v>466</v>
      </c>
      <c r="H44" t="n" s="5">
        <v>624</v>
      </c>
      <c r="I44" t="n" s="5">
        <v>876</v>
      </c>
    </row>
    <row r="45" spans="1:9">
      <c r="A45" t="s" s="4">
        <v>120</v>
      </c>
      <c r="H45" t="n" s="5">
        <v>31</v>
      </c>
      <c r="I45" t="n" s="5">
        <v>28</v>
      </c>
    </row>
    <row r="46" spans="1:9">
      <c r="A46" t="s" s="4">
        <v>121</v>
      </c>
      <c r="H46" t="n" s="5">
        <v>0</v>
      </c>
      <c r="I46" t="n" s="5">
        <v>-5</v>
      </c>
    </row>
    <row r="47" spans="1:9">
      <c r="A47" t="s" s="4">
        <v>122</v>
      </c>
      <c r="H47" t="n" s="5">
        <v>254</v>
      </c>
      <c r="I47" t="n" s="5">
        <v>260</v>
      </c>
    </row>
    <row r="48" spans="1:9">
      <c r="A48" t="s" s="4">
        <v>123</v>
      </c>
      <c r="H48" t="n" s="5">
        <v>0</v>
      </c>
      <c r="I48" t="n" s="5">
        <v>0</v>
      </c>
    </row>
    <row r="49" spans="1:9">
      <c r="A49" t="s" s="4">
        <v>124</v>
      </c>
      <c r="H49" t="n" s="5">
        <v>0</v>
      </c>
      <c r="I49" t="n" s="5">
        <v>0</v>
      </c>
    </row>
    <row r="50" spans="1:9">
      <c r="A50" t="s" s="4">
        <v>125</v>
      </c>
      <c r="D50" t="n" s="5">
        <v>0</v>
      </c>
      <c r="G50" t="n" s="5">
        <v>0</v>
      </c>
      <c r="H50" t="n" s="5">
        <v>0</v>
      </c>
      <c r="I50" t="n" s="5">
        <v>0</v>
      </c>
    </row>
    <row r="51" spans="1:9">
      <c r="A51" t="s" s="4">
        <v>126</v>
      </c>
      <c r="B51" t="n" s="5">
        <v>0</v>
      </c>
      <c r="E51" t="n" s="5">
        <v>0</v>
      </c>
      <c r="H51" t="n" s="5">
        <v>0</v>
      </c>
      <c r="I51" t="n" s="5">
        <v>0</v>
      </c>
    </row>
    <row r="52" spans="1:9">
      <c r="A52" t="s" s="4">
        <v>454</v>
      </c>
    </row>
    <row r="53" spans="1:9">
      <c r="A53" t="s" s="4">
        <v>105</v>
      </c>
      <c r="H53" t="n" s="5">
        <v>377</v>
      </c>
      <c r="I53" t="n" s="5">
        <v>457</v>
      </c>
    </row>
    <row r="54" spans="1:9">
      <c r="A54" t="s" s="3">
        <v>106</v>
      </c>
    </row>
    <row r="55" spans="1:9">
      <c r="A55" t="s" s="4">
        <v>107</v>
      </c>
      <c r="H55" t="n" s="5">
        <v>-440</v>
      </c>
      <c r="I55" t="n" s="5">
        <v>-426</v>
      </c>
    </row>
    <row r="56" spans="1:9">
      <c r="A56" t="s" s="4">
        <v>465</v>
      </c>
      <c r="H56" t="n" s="5">
        <v>0</v>
      </c>
    </row>
    <row r="57" spans="1:9">
      <c r="A57" t="s" s="4">
        <v>109</v>
      </c>
      <c r="H57" t="n" s="5">
        <v>1</v>
      </c>
    </row>
    <row r="58" spans="1:9">
      <c r="A58" t="s" s="4">
        <v>110</v>
      </c>
      <c r="H58" t="n" s="5">
        <v>50</v>
      </c>
    </row>
    <row r="59" spans="1:9">
      <c r="A59" t="s" s="4">
        <v>111</v>
      </c>
      <c r="H59" t="n" s="5">
        <v>-50</v>
      </c>
    </row>
    <row r="60" spans="1:9">
      <c r="A60" t="s" s="4">
        <v>112</v>
      </c>
      <c r="I60" t="n" s="5">
        <v>0</v>
      </c>
    </row>
    <row r="61" spans="1:9">
      <c r="A61" t="s" s="4">
        <v>113</v>
      </c>
      <c r="H61" t="n" s="5">
        <v>-439</v>
      </c>
      <c r="I61" t="n" s="5">
        <v>-426</v>
      </c>
    </row>
    <row r="62" spans="1:9">
      <c r="A62" t="s" s="3">
        <v>114</v>
      </c>
    </row>
    <row r="63" spans="1:9">
      <c r="A63" t="s" s="4">
        <v>115</v>
      </c>
      <c r="H63" t="n" s="5">
        <v>0</v>
      </c>
    </row>
    <row r="64" spans="1:9">
      <c r="A64" t="s" s="4">
        <v>116</v>
      </c>
      <c r="I64" t="n" s="5">
        <v>0</v>
      </c>
    </row>
    <row r="65" spans="1:9">
      <c r="A65" t="s" s="4">
        <v>117</v>
      </c>
      <c r="I65" t="n" s="5">
        <v>0</v>
      </c>
    </row>
    <row r="66" spans="1:9">
      <c r="A66" t="s" s="4">
        <v>118</v>
      </c>
      <c r="H66" t="n" s="5">
        <v>0</v>
      </c>
      <c r="I66" t="n" s="5">
        <v>0</v>
      </c>
    </row>
    <row r="67" spans="1:9">
      <c r="A67" t="s" s="4">
        <v>119</v>
      </c>
      <c r="H67" t="n" s="5">
        <v>0</v>
      </c>
      <c r="I67" t="n" s="5">
        <v>0</v>
      </c>
    </row>
    <row r="68" spans="1:9">
      <c r="A68" t="s" s="4">
        <v>97</v>
      </c>
      <c r="H68" t="n" s="5">
        <v>57</v>
      </c>
      <c r="I68" t="n" s="5">
        <v>35</v>
      </c>
    </row>
    <row r="69" spans="1:9">
      <c r="A69" t="s" s="4">
        <v>466</v>
      </c>
      <c r="H69" t="n" s="5">
        <v>-370</v>
      </c>
      <c r="I69" t="n" s="5">
        <v>-903</v>
      </c>
    </row>
    <row r="70" spans="1:9">
      <c r="A70" t="s" s="4">
        <v>120</v>
      </c>
      <c r="H70" t="n" s="5">
        <v>0</v>
      </c>
      <c r="I70" t="n" s="5">
        <v>0</v>
      </c>
    </row>
    <row r="71" spans="1:9">
      <c r="A71" t="s" s="4">
        <v>121</v>
      </c>
      <c r="H71" t="n" s="5">
        <v>-2</v>
      </c>
      <c r="I71" t="n" s="5">
        <v>0</v>
      </c>
    </row>
    <row r="72" spans="1:9">
      <c r="A72" t="s" s="4">
        <v>122</v>
      </c>
      <c r="H72" t="n" s="5">
        <v>-315</v>
      </c>
      <c r="I72" t="n" s="5">
        <v>-868</v>
      </c>
    </row>
    <row r="73" spans="1:9">
      <c r="A73" t="s" s="4">
        <v>123</v>
      </c>
      <c r="H73" t="n" s="5">
        <v>0</v>
      </c>
      <c r="I73" t="n" s="5">
        <v>0</v>
      </c>
    </row>
    <row r="74" spans="1:9">
      <c r="A74" t="s" s="4">
        <v>124</v>
      </c>
      <c r="H74" t="n" s="5">
        <v>-377</v>
      </c>
      <c r="I74" t="n" s="5">
        <v>-837</v>
      </c>
    </row>
    <row r="75" spans="1:9">
      <c r="A75" t="s" s="4">
        <v>125</v>
      </c>
      <c r="D75" t="n" s="5">
        <v>1462</v>
      </c>
      <c r="G75" t="n" s="5">
        <v>1353</v>
      </c>
      <c r="H75" t="n" s="5">
        <v>1462</v>
      </c>
      <c r="I75" t="n" s="5">
        <v>1353</v>
      </c>
    </row>
    <row r="76" spans="1:9">
      <c r="A76" t="s" s="4">
        <v>126</v>
      </c>
      <c r="B76" t="n" s="5">
        <v>1085</v>
      </c>
      <c r="E76" t="n" s="5">
        <v>516</v>
      </c>
      <c r="H76" t="n" s="5">
        <v>1085</v>
      </c>
      <c r="I76" t="n" s="5">
        <v>516</v>
      </c>
    </row>
    <row r="77" spans="1:9">
      <c r="A77" t="s" s="4">
        <v>455</v>
      </c>
    </row>
    <row r="78" spans="1:9">
      <c r="A78" t="s" s="4">
        <v>105</v>
      </c>
      <c r="H78" t="n" s="5">
        <v>139</v>
      </c>
      <c r="I78" t="n" s="5">
        <v>173</v>
      </c>
    </row>
    <row r="79" spans="1:9">
      <c r="A79" t="s" s="3">
        <v>106</v>
      </c>
    </row>
    <row r="80" spans="1:9">
      <c r="A80" t="s" s="4">
        <v>107</v>
      </c>
      <c r="H80" t="n" s="5">
        <v>-163</v>
      </c>
      <c r="I80" t="n" s="5">
        <v>-159</v>
      </c>
    </row>
    <row r="81" spans="1:9">
      <c r="A81" t="s" s="4">
        <v>465</v>
      </c>
      <c r="H81" t="n" s="5">
        <v>196</v>
      </c>
    </row>
    <row r="82" spans="1:9">
      <c r="A82" t="s" s="4">
        <v>109</v>
      </c>
      <c r="H82" t="n" s="5">
        <v>84</v>
      </c>
    </row>
    <row r="83" spans="1:9">
      <c r="A83" t="s" s="4">
        <v>110</v>
      </c>
      <c r="H83" t="n" s="5">
        <v>0</v>
      </c>
    </row>
    <row r="84" spans="1:9">
      <c r="A84" t="s" s="4">
        <v>111</v>
      </c>
      <c r="H84" t="n" s="5">
        <v>-10</v>
      </c>
    </row>
    <row r="85" spans="1:9">
      <c r="A85" t="s" s="4">
        <v>112</v>
      </c>
      <c r="I85" t="n" s="5">
        <v>15</v>
      </c>
    </row>
    <row r="86" spans="1:9">
      <c r="A86" t="s" s="4">
        <v>113</v>
      </c>
      <c r="H86" t="n" s="5">
        <v>107</v>
      </c>
      <c r="I86" t="n" s="5">
        <v>-144</v>
      </c>
    </row>
    <row r="87" spans="1:9">
      <c r="A87" t="s" s="3">
        <v>114</v>
      </c>
    </row>
    <row r="88" spans="1:9">
      <c r="A88" t="s" s="4">
        <v>115</v>
      </c>
      <c r="H88" t="n" s="5">
        <v>0</v>
      </c>
    </row>
    <row r="89" spans="1:9">
      <c r="A89" t="s" s="4">
        <v>116</v>
      </c>
      <c r="I89" t="n" s="5">
        <v>5</v>
      </c>
    </row>
    <row r="90" spans="1:9">
      <c r="A90" t="s" s="4">
        <v>117</v>
      </c>
      <c r="I90" t="n" s="5">
        <v>-5</v>
      </c>
    </row>
    <row r="91" spans="1:9">
      <c r="A91" t="s" s="4">
        <v>118</v>
      </c>
      <c r="H91" t="n" s="5">
        <v>0</v>
      </c>
      <c r="I91" t="n" s="5">
        <v>0</v>
      </c>
    </row>
    <row r="92" spans="1:9">
      <c r="A92" t="s" s="4">
        <v>119</v>
      </c>
      <c r="H92" t="n" s="5">
        <v>0</v>
      </c>
      <c r="I92" t="n" s="5">
        <v>0</v>
      </c>
    </row>
    <row r="93" spans="1:9">
      <c r="A93" t="s" s="4">
        <v>97</v>
      </c>
      <c r="H93" t="n" s="5">
        <v>8</v>
      </c>
      <c r="I93" t="n" s="5">
        <v>6</v>
      </c>
    </row>
    <row r="94" spans="1:9">
      <c r="A94" t="s" s="4">
        <v>466</v>
      </c>
      <c r="H94" t="n" s="5">
        <v>-254</v>
      </c>
      <c r="I94" t="n" s="5">
        <v>27</v>
      </c>
    </row>
    <row r="95" spans="1:9">
      <c r="A95" t="s" s="4">
        <v>120</v>
      </c>
      <c r="H95" t="n" s="5">
        <v>0</v>
      </c>
      <c r="I95" t="n" s="5">
        <v>0</v>
      </c>
    </row>
    <row r="96" spans="1:9">
      <c r="A96" t="s" s="4">
        <v>121</v>
      </c>
      <c r="H96" t="n" s="5">
        <v>5</v>
      </c>
      <c r="I96" t="n" s="5">
        <v>0</v>
      </c>
    </row>
    <row r="97" spans="1:9">
      <c r="A97" t="s" s="4">
        <v>122</v>
      </c>
      <c r="H97" t="n" s="5">
        <v>-241</v>
      </c>
      <c r="I97" t="n" s="5">
        <v>33</v>
      </c>
    </row>
    <row r="98" spans="1:9">
      <c r="A98" t="s" s="4">
        <v>123</v>
      </c>
      <c r="H98" t="n" s="5">
        <v>2</v>
      </c>
      <c r="I98" t="n" s="5">
        <v>1</v>
      </c>
    </row>
    <row r="99" spans="1:9">
      <c r="A99" t="s" s="4">
        <v>124</v>
      </c>
      <c r="H99" t="n" s="5">
        <v>7</v>
      </c>
      <c r="I99" t="n" s="5">
        <v>63</v>
      </c>
    </row>
    <row r="100" spans="1:9">
      <c r="A100" t="s" s="4">
        <v>125</v>
      </c>
      <c r="D100" t="n" s="5">
        <v>219</v>
      </c>
      <c r="G100" t="n" s="5">
        <v>166</v>
      </c>
      <c r="H100" t="n" s="5">
        <v>219</v>
      </c>
      <c r="I100" t="n" s="5">
        <v>166</v>
      </c>
    </row>
    <row r="101" spans="1:9">
      <c r="A101" t="s" s="4">
        <v>126</v>
      </c>
      <c r="B101" t="n" s="5">
        <v>226</v>
      </c>
      <c r="E101" t="n" s="5">
        <v>229</v>
      </c>
      <c r="H101" t="n" s="5">
        <v>226</v>
      </c>
      <c r="I101" t="n" s="5">
        <v>229</v>
      </c>
    </row>
    <row r="102" spans="1:9">
      <c r="A102" t="s" s="4">
        <v>456</v>
      </c>
    </row>
    <row r="103" spans="1:9">
      <c r="A103" t="s" s="4">
        <v>105</v>
      </c>
      <c r="H103" t="n" s="5">
        <v>0</v>
      </c>
      <c r="I103" t="n" s="5">
        <v>0</v>
      </c>
    </row>
    <row r="104" spans="1:9">
      <c r="A104" t="s" s="3">
        <v>106</v>
      </c>
    </row>
    <row r="105" spans="1:9">
      <c r="A105" t="s" s="4">
        <v>107</v>
      </c>
      <c r="H105" t="n" s="5">
        <v>0</v>
      </c>
      <c r="I105" t="n" s="5">
        <v>0</v>
      </c>
    </row>
    <row r="106" spans="1:9">
      <c r="A106" t="s" s="4">
        <v>465</v>
      </c>
      <c r="H106" t="n" s="5">
        <v>0</v>
      </c>
    </row>
    <row r="107" spans="1:9">
      <c r="A107" t="s" s="4">
        <v>109</v>
      </c>
      <c r="H107" t="n" s="5">
        <v>0</v>
      </c>
    </row>
    <row r="108" spans="1:9">
      <c r="A108" t="s" s="4">
        <v>110</v>
      </c>
      <c r="H108" t="n" s="5">
        <v>0</v>
      </c>
    </row>
    <row r="109" spans="1:9">
      <c r="A109" t="s" s="4">
        <v>111</v>
      </c>
      <c r="H109" t="n" s="5">
        <v>0</v>
      </c>
    </row>
    <row r="110" spans="1:9">
      <c r="A110" t="s" s="4">
        <v>112</v>
      </c>
      <c r="I110" t="n" s="5">
        <v>0</v>
      </c>
    </row>
    <row r="111" spans="1:9">
      <c r="A111" t="s" s="4">
        <v>113</v>
      </c>
      <c r="H111" t="n" s="5">
        <v>0</v>
      </c>
      <c r="I111" t="n" s="5">
        <v>0</v>
      </c>
    </row>
    <row r="112" spans="1:9">
      <c r="A112" t="s" s="3">
        <v>114</v>
      </c>
    </row>
    <row r="113" spans="1:9">
      <c r="A113" t="s" s="4">
        <v>115</v>
      </c>
      <c r="H113" t="n" s="5">
        <v>0</v>
      </c>
    </row>
    <row r="114" spans="1:9">
      <c r="A114" t="s" s="4">
        <v>116</v>
      </c>
      <c r="I114" t="n" s="5">
        <v>0</v>
      </c>
    </row>
    <row r="115" spans="1:9">
      <c r="A115" t="s" s="4">
        <v>117</v>
      </c>
      <c r="I115" t="n" s="5">
        <v>0</v>
      </c>
    </row>
    <row r="116" spans="1:9">
      <c r="A116" t="s" s="4">
        <v>118</v>
      </c>
      <c r="H116" t="n" s="5">
        <v>0</v>
      </c>
      <c r="I116" t="n" s="5">
        <v>0</v>
      </c>
    </row>
    <row r="117" spans="1:9">
      <c r="A117" t="s" s="4">
        <v>119</v>
      </c>
      <c r="H117" t="n" s="5">
        <v>0</v>
      </c>
      <c r="I117" t="n" s="5">
        <v>0</v>
      </c>
    </row>
    <row r="118" spans="1:9">
      <c r="A118" t="s" s="4">
        <v>97</v>
      </c>
      <c r="H118" t="n" s="5">
        <v>0</v>
      </c>
      <c r="I118" t="n" s="5">
        <v>0</v>
      </c>
    </row>
    <row r="119" spans="1:9">
      <c r="A119" t="s" s="4">
        <v>466</v>
      </c>
      <c r="H119" t="n" s="5">
        <v>0</v>
      </c>
      <c r="I119" t="n" s="5">
        <v>0</v>
      </c>
    </row>
    <row r="120" spans="1:9">
      <c r="A120" t="s" s="4">
        <v>120</v>
      </c>
      <c r="H120" t="n" s="5">
        <v>0</v>
      </c>
      <c r="I120" t="n" s="5">
        <v>0</v>
      </c>
    </row>
    <row r="121" spans="1:9">
      <c r="A121" t="s" s="4">
        <v>121</v>
      </c>
      <c r="H121" t="n" s="5">
        <v>0</v>
      </c>
      <c r="I121" t="n" s="5">
        <v>0</v>
      </c>
    </row>
    <row r="122" spans="1:9">
      <c r="A122" t="s" s="4">
        <v>122</v>
      </c>
      <c r="H122" t="n" s="5">
        <v>0</v>
      </c>
      <c r="I122" t="n" s="5">
        <v>0</v>
      </c>
    </row>
    <row r="123" spans="1:9">
      <c r="A123" t="s" s="4">
        <v>123</v>
      </c>
      <c r="H123" t="n" s="5">
        <v>0</v>
      </c>
      <c r="I123" t="n" s="5">
        <v>0</v>
      </c>
    </row>
    <row r="124" spans="1:9">
      <c r="A124" t="s" s="4">
        <v>124</v>
      </c>
      <c r="H124" t="n" s="5">
        <v>0</v>
      </c>
      <c r="I124" t="n" s="5">
        <v>0</v>
      </c>
    </row>
    <row r="125" spans="1:9">
      <c r="A125" t="s" s="4">
        <v>125</v>
      </c>
      <c r="D125" t="n" s="7">
        <v>0</v>
      </c>
      <c r="G125" t="n" s="7">
        <v>0</v>
      </c>
      <c r="H125" t="n" s="5">
        <v>0</v>
      </c>
      <c r="I125" t="n" s="5">
        <v>0</v>
      </c>
    </row>
    <row r="126" spans="1:9">
      <c r="A126" t="s" s="4">
        <v>126</v>
      </c>
      <c r="B126" t="n" s="7">
        <v>0</v>
      </c>
      <c r="E126" t="n" s="7">
        <v>0</v>
      </c>
      <c r="H126" t="n" s="7">
        <v>0</v>
      </c>
      <c r="I126" t="n" s="7">
        <v>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Inco</vt:lpstr>
      <vt:lpstr>Consolidated Statements Of Comp</vt:lpstr>
      <vt:lpstr>Consolidated Balance Sheets</vt:lpstr>
      <vt:lpstr>Consolidated Balance Sheets (Pa</vt:lpstr>
      <vt:lpstr>Consolidated Statements Of Cash</vt:lpstr>
      <vt:lpstr>Description Of Business And Bas</vt:lpstr>
      <vt:lpstr>New Accounting Pronouncement (N</vt:lpstr>
      <vt:lpstr>Earnings Per Share And Sharehol</vt:lpstr>
      <vt:lpstr>Inventories</vt:lpstr>
      <vt:lpstr>Property And Equipment, Net</vt:lpstr>
      <vt:lpstr>Equity Investments And Other</vt:lpstr>
      <vt:lpstr>Income Taxes</vt:lpstr>
      <vt:lpstr>Long-term Debt</vt:lpstr>
      <vt:lpstr>Derivative Instruments</vt:lpstr>
      <vt:lpstr>Fair Value Measurements</vt:lpstr>
      <vt:lpstr>Comprehensive Income</vt:lpstr>
      <vt:lpstr>Commitments And Contingencies</vt:lpstr>
      <vt:lpstr>Retirement Benefits</vt:lpstr>
      <vt:lpstr>Segment Information</vt:lpstr>
      <vt:lpstr>Code of Conduct, Related Person</vt:lpstr>
      <vt:lpstr>Subsequent Event (Notes)</vt:lpstr>
      <vt:lpstr>Supplemental Guarantor Financia</vt:lpstr>
      <vt:lpstr>Description Of Business And B24</vt:lpstr>
      <vt:lpstr>Earnings Per Share And Shareh25</vt:lpstr>
      <vt:lpstr>Inventories (Tables)</vt:lpstr>
      <vt:lpstr>Property And Equipment, Net (Ta</vt:lpstr>
      <vt:lpstr>Long-term Debt (Tables)</vt:lpstr>
      <vt:lpstr>Derivative Instruments (Tables)</vt:lpstr>
      <vt:lpstr>Fair Value Measurements (Tables</vt:lpstr>
      <vt:lpstr>Comprehensive Income (Tables)</vt:lpstr>
      <vt:lpstr>Segment Information (Tables)</vt:lpstr>
      <vt:lpstr>Supplemental Guarantor Financ33</vt:lpstr>
      <vt:lpstr>Description Of Business And B34</vt:lpstr>
      <vt:lpstr>New Accounting Pronouncement De</vt:lpstr>
      <vt:lpstr>Earnings Per Share And Shareh36</vt:lpstr>
      <vt:lpstr>Earnings Per Share And Shareh37</vt:lpstr>
      <vt:lpstr>Earnings Per Share And Shareh38</vt:lpstr>
      <vt:lpstr>Inventories (Details)</vt:lpstr>
      <vt:lpstr>Property And Equipment, Net (De</vt:lpstr>
      <vt:lpstr>Equity Investments and Other (D</vt:lpstr>
      <vt:lpstr>Income Taxes (Narrative) (Detai</vt:lpstr>
      <vt:lpstr>Long-term Debt (Schedule Of Lon</vt:lpstr>
      <vt:lpstr>Long-term Debt (Issuance And Re</vt:lpstr>
      <vt:lpstr>Long-term Debt (Revolving Facil</vt:lpstr>
      <vt:lpstr>Derivative Instruments (Foreign</vt:lpstr>
      <vt:lpstr>Derivative Instruments Fair Val</vt:lpstr>
      <vt:lpstr>Derivative Instruments Derivati</vt:lpstr>
      <vt:lpstr>Fair Value Measurements (Carryi</vt:lpstr>
      <vt:lpstr>Fair Value Measurements (Fair V</vt:lpstr>
      <vt:lpstr>Fair Value Measurements (Fair51</vt:lpstr>
      <vt:lpstr>Comprehensive Income (Component</vt:lpstr>
      <vt:lpstr>Commitments And Contingencies (</vt:lpstr>
      <vt:lpstr>Retirement Benefits (Narrative)</vt:lpstr>
      <vt:lpstr>Segment Information (Details)</vt:lpstr>
      <vt:lpstr>Code of Conduct, Related Pers56</vt:lpstr>
      <vt:lpstr>Subsequent Event (Details)</vt:lpstr>
      <vt:lpstr>Supplemental Guarantor Financ58</vt:lpstr>
      <vt:lpstr>Supplemental Guarantor Financ59</vt:lpstr>
      <vt:lpstr>Supplemental Guarantor Financ60</vt:lpstr>
      <vt:lpstr>Supplemental Guarantor Financ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6:24:12Z</dcterms:created>
  <dcterms:modified xmlns:dcterms="http://purl.org/dc/terms/" xmlns:xsi="http://www.w3.org/2001/XMLSchema-instance" xsi:type="dcterms:W3CDTF">2015-12-04T16:24:12Z</dcterms:modified>
  <dc:title xmlns:dc="http://purl.org/dc/elements/1.1/">Untitled</dc:title>
  <dc:description xmlns:dc="http://purl.org/dc/elements/1.1/"/>
  <dc:subject xmlns:dc="http://purl.org/dc/elements/1.1/"/>
  <cp:keywords/>
  <cp:category/>
</cp:coreProperties>
</file>